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ACCOUN" sheetId="7" state="visible" r:id="rId7"/>
    <sheet xmlns:r="http://schemas.openxmlformats.org/officeDocument/2006/relationships" name="DISCONTINUED OPERATIONS."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RETIREMENT PLAN."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CHEDULE II - VALUATION AND QUA" sheetId="17" state="visible" r:id="rId17"/>
    <sheet xmlns:r="http://schemas.openxmlformats.org/officeDocument/2006/relationships" name="NATURE OF OPERATIONS AND ACCO18" sheetId="18" state="visible" r:id="rId18"/>
    <sheet xmlns:r="http://schemas.openxmlformats.org/officeDocument/2006/relationships" name="NATURE OF OPERATIONS AND ACCO19" sheetId="19" state="visible" r:id="rId19"/>
    <sheet xmlns:r="http://schemas.openxmlformats.org/officeDocument/2006/relationships" name="DISCONTINUED OPERATIONS. (Table" sheetId="20" state="visible" r:id="rId20"/>
    <sheet xmlns:r="http://schemas.openxmlformats.org/officeDocument/2006/relationships" name="INVESTMENTS. (Tables)"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LONG-TERM DEBT.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NATURE OF OPERATIONS AND ACCO27" sheetId="27" state="visible" r:id="rId27"/>
    <sheet xmlns:r="http://schemas.openxmlformats.org/officeDocument/2006/relationships" name="NATURE OF OPERATIONS AND ACCO28" sheetId="28" state="visible" r:id="rId28"/>
    <sheet xmlns:r="http://schemas.openxmlformats.org/officeDocument/2006/relationships" name="NATURE OF OPERATIONS AND ACCO29" sheetId="29" state="visible" r:id="rId29"/>
    <sheet xmlns:r="http://schemas.openxmlformats.org/officeDocument/2006/relationships" name="NATURE OF OPERATIONS AND ACCO30" sheetId="30" state="visible" r:id="rId30"/>
    <sheet xmlns:r="http://schemas.openxmlformats.org/officeDocument/2006/relationships" name="NATURE OF OPERATIONS AND ACCO31" sheetId="31" state="visible" r:id="rId31"/>
    <sheet xmlns:r="http://schemas.openxmlformats.org/officeDocument/2006/relationships" name="NATURE OF OPERATIONS AND ACCO32" sheetId="32" state="visible" r:id="rId32"/>
    <sheet xmlns:r="http://schemas.openxmlformats.org/officeDocument/2006/relationships" name="NATURE OF OPERATIONS AND ACCO33" sheetId="33" state="visible" r:id="rId33"/>
    <sheet xmlns:r="http://schemas.openxmlformats.org/officeDocument/2006/relationships" name="NATURE OF OPERATIONS AND ACCO34" sheetId="34" state="visible" r:id="rId34"/>
    <sheet xmlns:r="http://schemas.openxmlformats.org/officeDocument/2006/relationships" name="DISCONTINUED OPERATIONS. (Detai" sheetId="35" state="visible" r:id="rId35"/>
    <sheet xmlns:r="http://schemas.openxmlformats.org/officeDocument/2006/relationships" name="INVESTMENTS. (Details)" sheetId="36" state="visible" r:id="rId36"/>
    <sheet xmlns:r="http://schemas.openxmlformats.org/officeDocument/2006/relationships" name="INVENTORIES. (Details)" sheetId="37" state="visible" r:id="rId37"/>
    <sheet xmlns:r="http://schemas.openxmlformats.org/officeDocument/2006/relationships" name="PROPERTY, PLANT AND EQUIPMENT38" sheetId="38" state="visible" r:id="rId38"/>
    <sheet xmlns:r="http://schemas.openxmlformats.org/officeDocument/2006/relationships" name="LONG-TERM DEBT. (Details)" sheetId="39" state="visible" r:id="rId39"/>
    <sheet xmlns:r="http://schemas.openxmlformats.org/officeDocument/2006/relationships" name="RETIREMENT PLAN. (Details)" sheetId="40" state="visible" r:id="rId40"/>
    <sheet xmlns:r="http://schemas.openxmlformats.org/officeDocument/2006/relationships" name="STOCKHOLDERS' EQUITY. - SBC (De" sheetId="41" state="visible" r:id="rId41"/>
    <sheet xmlns:r="http://schemas.openxmlformats.org/officeDocument/2006/relationships" name="STOCKHOLDERS' EQUITY. - Exercis" sheetId="42" state="visible" r:id="rId42"/>
    <sheet xmlns:r="http://schemas.openxmlformats.org/officeDocument/2006/relationships" name="STOCKHOLDERS' EQUITY. - Award T" sheetId="43" state="visible" r:id="rId43"/>
    <sheet xmlns:r="http://schemas.openxmlformats.org/officeDocument/2006/relationships" name="INCOME TAXES. - Deferred (Detai" sheetId="44" state="visible" r:id="rId44"/>
    <sheet xmlns:r="http://schemas.openxmlformats.org/officeDocument/2006/relationships" name="INCOME TAXES. - Provision Recon"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SCHEDULE II - VALUATION AND Q48" sheetId="48" state="visible" r:id="rId48"/>
  </sheets>
  <definedNames/>
  <calcPr calcId="124519" fullCalcOnLoad="1"/>
</workbook>
</file>

<file path=xl/sharedStrings.xml><?xml version="1.0" encoding="utf-8"?>
<sst xmlns="http://schemas.openxmlformats.org/spreadsheetml/2006/main" uniqueCount="616">
  <si>
    <t>Document and Entity Information - USD ($)</t>
  </si>
  <si>
    <t>12 Months Ended</t>
  </si>
  <si>
    <t>Dec. 31, 2016</t>
  </si>
  <si>
    <t>Feb. 21, 2017</t>
  </si>
  <si>
    <t>Jun. 25, 2016</t>
  </si>
  <si>
    <t>Entity Registrant Name</t>
  </si>
  <si>
    <t>SUPREME INDUSTRIE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ommon Class A</t>
  </si>
  <si>
    <t>Entity Common Stock, Shares Outstanding</t>
  </si>
  <si>
    <t>Common Class B</t>
  </si>
  <si>
    <t>Consolidated Balance Sheets - USD ($)</t>
  </si>
  <si>
    <t>Dec. 26, 2015</t>
  </si>
  <si>
    <t>Current assets:</t>
  </si>
  <si>
    <t>Cash and cash equivalents</t>
  </si>
  <si>
    <t>Investments</t>
  </si>
  <si>
    <t>Accounts receivable, net of allowance for doubtful accounts of $50,000 in 2016 and $52,000 in 2015</t>
  </si>
  <si>
    <t>Refundable income taxes</t>
  </si>
  <si>
    <t>Inventories</t>
  </si>
  <si>
    <t>Assets held for sale</t>
  </si>
  <si>
    <t>Other current assets</t>
  </si>
  <si>
    <t>Total current assets</t>
  </si>
  <si>
    <t>Property, plant and equipment, net</t>
  </si>
  <si>
    <t>Total assets</t>
  </si>
  <si>
    <t>Current liabilities:</t>
  </si>
  <si>
    <t>Current maturities of long-term debt</t>
  </si>
  <si>
    <t>Trade accounts payable</t>
  </si>
  <si>
    <t>Accrued wages and benefits</t>
  </si>
  <si>
    <t>Accrued self-insurance</t>
  </si>
  <si>
    <t>Customer deposits</t>
  </si>
  <si>
    <t>Accrued warranty</t>
  </si>
  <si>
    <t>Accrued income taxes</t>
  </si>
  <si>
    <t>Dividends payable</t>
  </si>
  <si>
    <t>Other accrued liabilities</t>
  </si>
  <si>
    <t>Total current liabilities</t>
  </si>
  <si>
    <t>Long-term debt</t>
  </si>
  <si>
    <t>Deferred income taxes</t>
  </si>
  <si>
    <t>Other long-term liabilities</t>
  </si>
  <si>
    <t>Total liabilities</t>
  </si>
  <si>
    <t>Commitments and contingencies (Note 10)</t>
  </si>
  <si>
    <t xml:space="preserve"> </t>
  </si>
  <si>
    <t>Stockholders' equity:</t>
  </si>
  <si>
    <t>Preferred Stock, $1 par value; authorized 1,000,000 shares, none issued</t>
  </si>
  <si>
    <t>Additional paid-in capital</t>
  </si>
  <si>
    <t>Retained earnings</t>
  </si>
  <si>
    <t>Treasury stock, Class A Common Stock, at cost, 1,740,152 shares in 2016 and 1,711,011 in 2015</t>
  </si>
  <si>
    <t>Accumulated other comprehensive loss</t>
  </si>
  <si>
    <t>Total stockholders' equity</t>
  </si>
  <si>
    <t>Total liabilities and stockholders' equity</t>
  </si>
  <si>
    <t>Common Stock</t>
  </si>
  <si>
    <t>Consolidated Balance Sheets (Parenthetical) - USD ($)</t>
  </si>
  <si>
    <t>Accounts receivable, allowance for doubtful accounts (in dollars)</t>
  </si>
  <si>
    <t>Preferred stock, par value (in dollars per share)</t>
  </si>
  <si>
    <t>Preferred stock, authorized shares</t>
  </si>
  <si>
    <t>Preferred stock, issued shares</t>
  </si>
  <si>
    <t>Ratio for converting shares of Class B common stock into shares of Class A common stock, numerator (in Class A shares)</t>
  </si>
  <si>
    <t>Ratio for converting shares of Class B common stock into shares of Class A common stock, denominator (in Class B shares)</t>
  </si>
  <si>
    <t>Treasury stock, shares</t>
  </si>
  <si>
    <t>Common stock, par value (in dollars per share)</t>
  </si>
  <si>
    <t>Common stock, authorized shares</t>
  </si>
  <si>
    <t>Common stock, issued shares</t>
  </si>
  <si>
    <t>Consolidated Statements of Comprehensive Income - USD ($)</t>
  </si>
  <si>
    <t>Dec. 27, 2014</t>
  </si>
  <si>
    <t>Consolidated Statements of Comprehensive Income</t>
  </si>
  <si>
    <t>Net sales</t>
  </si>
  <si>
    <t>Cost of sales</t>
  </si>
  <si>
    <t>Gross profit</t>
  </si>
  <si>
    <t>Selling, general and administrative expenses</t>
  </si>
  <si>
    <t>Other income</t>
  </si>
  <si>
    <t>Operating income</t>
  </si>
  <si>
    <t>Interest expense</t>
  </si>
  <si>
    <t>Income from continuing operations before income taxes</t>
  </si>
  <si>
    <t>Income tax expense</t>
  </si>
  <si>
    <t>Income from continuing operations</t>
  </si>
  <si>
    <t>Discontinued operations</t>
  </si>
  <si>
    <t>Gain on sale of discontinued operations, net of tax</t>
  </si>
  <si>
    <t>Operating loss from discontinued operations, net of tax</t>
  </si>
  <si>
    <t>Loss from discontinued operations, net of tax</t>
  </si>
  <si>
    <t>Net income</t>
  </si>
  <si>
    <t>Unrealized income (loss) on hedge activity, net of tax</t>
  </si>
  <si>
    <t>Unrealized holding income (loss) on investments, net of tax</t>
  </si>
  <si>
    <t>Other comprehensive income (loss)</t>
  </si>
  <si>
    <t>Comprehensive income</t>
  </si>
  <si>
    <t>Basic income (loss) per share:</t>
  </si>
  <si>
    <t>Income from continuing operations (in dollars per share)</t>
  </si>
  <si>
    <t>Loss from discontinued operations (in dollars per share)</t>
  </si>
  <si>
    <t>Net income (in dollars per share)</t>
  </si>
  <si>
    <t>Diluted income (loss) per share:</t>
  </si>
  <si>
    <t>Shares used in the computation of income (loss) per share:</t>
  </si>
  <si>
    <t>Basic (in shares)</t>
  </si>
  <si>
    <t>Diluted (in shares)</t>
  </si>
  <si>
    <t>Consolidated Statements of Stockholders' Equity - USD ($)</t>
  </si>
  <si>
    <t>Additional Paid In Capital [Member]</t>
  </si>
  <si>
    <t>Retained Earnings [Member]</t>
  </si>
  <si>
    <t>Treasury Stock [Member]</t>
  </si>
  <si>
    <t>Accumulated Other Comprehensive Income [Member]</t>
  </si>
  <si>
    <t>Total</t>
  </si>
  <si>
    <t>Balance at Dec. 28, 2013</t>
  </si>
  <si>
    <t>Balance (in shares) at Dec. 28, 2013</t>
  </si>
  <si>
    <t>Increase (decrease) in Stockholders' equity</t>
  </si>
  <si>
    <t>Unrealized gain (loss) on hedge activity, net of tax</t>
  </si>
  <si>
    <t>Unrealized holding gain (loss) on investments, net of tax</t>
  </si>
  <si>
    <t>Cash dividends declared</t>
  </si>
  <si>
    <t>Exercise of stock options</t>
  </si>
  <si>
    <t>Exercise of stock options (in shares)</t>
  </si>
  <si>
    <t>Issuance of restricted stock</t>
  </si>
  <si>
    <t>Issuance of restricted stock (in shares)</t>
  </si>
  <si>
    <t>Stock-based compensation</t>
  </si>
  <si>
    <t>Stock-based compensation (in shares)</t>
  </si>
  <si>
    <t>Other</t>
  </si>
  <si>
    <t>Other (in shares)</t>
  </si>
  <si>
    <t>Balance at Dec. 27, 2014</t>
  </si>
  <si>
    <t>Balance (in shares) at Dec. 27, 2014</t>
  </si>
  <si>
    <t>Excess tax benefits from stock-based compensation</t>
  </si>
  <si>
    <t>Conversion of Class B shares to Class A shares</t>
  </si>
  <si>
    <t>Conversion of Class B shares to Class A shares (in shares)</t>
  </si>
  <si>
    <t>Restricted stock received to satisfy tax obligations</t>
  </si>
  <si>
    <t>Balance at Dec. 26, 2015</t>
  </si>
  <si>
    <t>Balance (in shares) at Dec. 26, 2015</t>
  </si>
  <si>
    <t>Balance at Dec. 31, 2016</t>
  </si>
  <si>
    <t>Balance (in shares) at Dec. 31, 2016</t>
  </si>
  <si>
    <t>Consolidated Statements of Cash Flows - USD ($)</t>
  </si>
  <si>
    <t>Cash flows from operating activities:</t>
  </si>
  <si>
    <t>Adjustments to reconcile net income to net cash from operating activities:</t>
  </si>
  <si>
    <t>Depreciation</t>
  </si>
  <si>
    <t>Amortization and write-off of debt issuance costs</t>
  </si>
  <si>
    <t>Provision for losses on doubtful receivables</t>
  </si>
  <si>
    <t>Stock-based compensation expense</t>
  </si>
  <si>
    <t>Gain on sale of discontinued operations</t>
  </si>
  <si>
    <t>(Gain) loss on sale of property, plant, and equipment, net</t>
  </si>
  <si>
    <t>Changes in operating assets and liabilities</t>
  </si>
  <si>
    <t>Accounts receivable</t>
  </si>
  <si>
    <t>Other current liabilities</t>
  </si>
  <si>
    <t>Net cash from operating activities</t>
  </si>
  <si>
    <t>Cash flows from investing activities:</t>
  </si>
  <si>
    <t>Proceeds from sale of discontinued operations</t>
  </si>
  <si>
    <t>Proceeds from sale of property, plant, and equipment</t>
  </si>
  <si>
    <t>Additions to property, plant and equipment</t>
  </si>
  <si>
    <t>Proceeds from sale of investments</t>
  </si>
  <si>
    <t>Purchases of investments</t>
  </si>
  <si>
    <t>Net cash from investing activities</t>
  </si>
  <si>
    <t>Cash flows from financing activities:</t>
  </si>
  <si>
    <t>Proceeds from revolving line of credit and other long-term debt</t>
  </si>
  <si>
    <t>Repayments of revolving line of credit and other long-term debt</t>
  </si>
  <si>
    <t>Payment of cash dividends</t>
  </si>
  <si>
    <t>Treasury stock purchased</t>
  </si>
  <si>
    <t>Proceeds from exercise of stock options</t>
  </si>
  <si>
    <t>Net cash from financing activities</t>
  </si>
  <si>
    <t>Change in cash and cash equivalents</t>
  </si>
  <si>
    <t>Cash and cash equivalents, beginning of year</t>
  </si>
  <si>
    <t>Cash and cash equivalents, end of year</t>
  </si>
  <si>
    <t>Cash paid (received) during the year for:</t>
  </si>
  <si>
    <t>Income taxes, net</t>
  </si>
  <si>
    <t>Interest, net</t>
  </si>
  <si>
    <t>Noncash financing activities:</t>
  </si>
  <si>
    <t>Common stock dividends declared and payable</t>
  </si>
  <si>
    <t>NATURE OF OPERATIONS AND ACCOUNTING POLICIES.</t>
  </si>
  <si>
    <t>1. NATURE OF OPERATIONS AND ACCOUNTING POLICIES.
Supreme Industries, Inc. and its Subsidiaries (collectively the “Company”) manufacture specialized commercial vehicles including truck bodies and specialty vehicles. The Company’s core products include cutaway and dry-freight van bodies, refrigerated units, stake bodies, and other specialized vehicles. At December 31, 2016, the Company operated seven manufacturing and component locations. The Company’s customers are located principally in the United States of America.
On December 31, 2013, the Company announced its intention to divest its shuttle bus business. The progressively competitive environment in the bus industry led to intensified price cutting, making it more difficult to sustain profitability. The shuttle bus business was sold on March 28, 2014 and has been presented as discontinued operations for all years presented.
On May 11, 2016, the Company entered into an Asset Purchase Agreement for the sale of certain assets of the Company’s trolley business. Trolley products represented less than 2% of the Company’s consolidated net sales in 2016 and 2015. The after-tax impact on consolidated operations for both periods was immaterial. The first stage of the transaction closed on June 30, 2016 and the final stage of the transaction is scheduled to close in the first half of 2017. The Company anticipates no material gain or loss will be recognized on the sale. The trolley business does not meet the criteria of FASB Accounting Standards Update 2014-8 (Reporting Discontinued Operations and Disclosure of Disposals of Components of an Entity) and will not be reported as discontinued operations.
Principles of Consolidation - The accompanying consolidated financial statements include the accounts of Supreme Industries, Inc. and its wholly-owned subsidiaries. All significant intercompany accounts and transactions have been eliminated in consolidation.
Fiscal Year End - The Company’s fiscal year ends the last Saturday in December. The fiscal year ended December 31, 2016 contained 53 weeks. The fiscal years ended December 26, 2015 and December 27, 2014 each contained 52 weeks.
Use of Estimates in the Preparation of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inventory reserves, fair value of assets held for sale, accrued insurance, accrued warranty, and unrecognized tax positions.
Revenue Recognition - The production of specialized commercial vehicles starts when an order is received from the customer, and revenue is typically recognized when the unit is shipped to the customer. Revenue on certain customer-requested bill and hold transactions is recognized subsequent to when the customer is notified that the products have been completed according to customer specifications, have passed all of the Company’s quality control inspections, and are ready for delivery based upon established delivery terms. Net sales are net of cash discounts which the Company offers its customers in the ordinary course of business.
Concentration of Credit Risk - Concentration of credit risk is limited due to the large number of customers and their dispersion among many different industries and geographic regions. During the year ended December 31, 2016, one large national fleet leasing customer accounted for approximately 31% of the Company’s consolidated net sales. During the year ended December 26, 2015, two large national fleet leasing customers accounted for approximately 24% and 11% of the Company’s consolidated net sales. During the year ended December 27, 2014, one large national fleet leasing customer accounted for approximately 16% of the Company’s consolidated net sales. The Company’s export sales are minimal.
Financial Instruments and Fair Values - The Company has utilized interest rate swap agreements to reduce the impact of changes in interest rates on certain of its floating rate debt. The swap agreements are contracts to exchange the debt obligation’s LIBOR floating rate (exclusive of the applicable spread) for fixed rate interest payments over the term of the swap agreement without exchange of the underlying notional amounts. The notional amounts of the interest rate swap agreements are used to measure interest to be paid or received and do not represent the amount of exposure of credit loss. The differential paid or received under interest rate swap agreements is recognized as an adjustment to interest expense.
At December 31, 2016, the Company had an interest rate swap agreement outstanding with a notional amount of $5.0 million. The interest rate swap agreement provides for a 3.1% fixed interest rate and matures on December 19, 2017. The Company designated this swap agreement as a cash flow hedge on its variable rate debt and records the fair value of the swap agreement as an asset or liability on the balance sheet, with changes in fair value recognized in other comprehensive income (loss).
Fair value i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requires an entity to maximize the use of observable inputs and minimize the use of unobservable inputs when measuring fair value. The hierarchy is as follows:
Level 1: Quoted prices (unadjusted) on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arrying amounts of cash and cash equivalents, accounts receivable, and trade accounts payable approximated fair value as of December 31, 2016 and December 26, 2015 because of the relatively short maturities of these financial instruments. The carrying amount of long-term debt, including current maturities, approximated fair value as of December 31, 2016 and December 26, 2015, based upon terms and conditions available to the Company at those dates in comparison to the terms and conditions of its outstanding long-term debt.
Cash and Cash Equivalents - The Company considers all highly liquid investments with original maturities of three months or less to be cash equivalents.
Investments - The Company categorizes its investments as trading, available-for-sale, or held-to-maturity. The Company’s investments are comprised of available-for-sale securities and are carried at fair value with unrealized gains and losses, net of applicable income taxes, recorded within accumulated other comprehensive income (loss). The Company determined fair values of investments available for sale by obtaining quoted prices on nationally recognized securities exchanges (Level 1 inputs). Dividend and interest income are accrued as earned. The Company reviews its investments quarterly for changes in market value that are other than temporary.
Accounts Receivable - The Company accounts for trade receivables based on the amounts billed to customers. Past due receivables are determined based on contractual terms. The Company does not accrue interest on any of its trade receivables.
Allowance for Doubtful Accounts - The allowance for doubtful accounts is determined by management based on the Company’s historical losses, specific customer circumstances, and general economic conditions. Periodically, management reviews accounts receivable and adjusts the allowance based on current circumstances and charges off uncollectible receivables against the allowance when all attempts to collect the receivable have failed.
Inventories - Inventories are stated at the lower of cost or market with cost determined using the first-in, first-out method.
Assets Held For Sale - Assets are classified as held for sale upon meeting certain criteria as specified by accounting standards. Assets held for sale are not depreciated and are recorded at the lower of carrying amount or fair value less cost to sell. The Company evaluates the carrying value of property held for sale whenever events or changes in circumstances indicate that a property’s carrying amount may not be recoverable. Such circumstances could include, but are not limited to (1) a significant decrease in the market value of an asset, or (2) a significant adverse change in the extent or manner in which an asset is used.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As of December 31, 2016, the following assets were held for sale: two parcels of land in Goshen, Indiana, and property in Harrisville, Rhode Island. As of December 26, 2015, the following assets were held for sale: two parcels of land in Goshen, Indiana.
Property, Plant and Equipment - Property, plant and equipment are recorded at cost. For financial reporting purposes, depreciation is provided based on the straight-line method over the estimated useful lives of the assets. The useful life of each class of property is as follows: land improvements (22 years); buildings (40 years); and machinery and equipment (3 to 10 years).
Upon sale or other disposition of assets, the cost and related accumulated depreciation and amortization are removed from the accounts, and any resulting gain or loss is reflected in operations (included in other income in the consolidated statements of comprehensive income). Expenditures for repairs and maintenance are charged to operations as incurred. Betterments and major renewals are capitalized and recorded in the appropriate asset accounts.
Evaluation of Impairment of Long-Lived Assets - The Company evaluates the carrying value of long-lived assets whenever significant events or changes in circumstances indicate the carrying value of these assets may be impaired. The Company evaluates potential impairment of long-lived assets by comparing the carrying value of the assets to the expected undiscounted future cash flows resulting from use of the assets. The Company determined there were no such impairments in 2016, 2015, and 2014.
Stock-Based Compensation - The Company records all stock-based payments, including grants of stock options and restricted stock, in the consolidated statements of comprehensive income based on their fair values at the date of grant.
Restricted stock awards are valued based upon the closing market price of the Company’s stock on the date of grant. The Company currently uses the Black-Scholes option pricing model to determine the fair value of stock options. The determination of the fair value of stock-based payment awards on the date of grant using an option-pricing model is affected by stock price as well as assumptions regarding a number of complex and subjective variables. These variables include expected stock price volatility over the term of the awards, actual and projected employee stock option exercise behaviors, risk-free interest rate, and expected dividends.
The risk-free interest rate is determined based on observed U.S. Treasury yields in effect at the time of grant for maturities equivalent to the expected life of the option. The expected life of the option (estimated average period of time the option will be outstanding) is estimated based on the historical exercise behavior of grantees with executives displaying somewhat longer holding periods than other grantees. Expected volatility is based on historical volatility measured daily for a time period equal to the expected life of the option ending on the day of grant. The expected dividend yield is estimated based on the dividend yield at the time of grant as adjusted for expected dividend increases and historical payout policy.
Compensation expense (net of estimated forfeitures) relative to stock-based awards (see Note 8), included in the consolidated statements of comprehensive income for the years ended December 31, 2016, December 26, 2015, and December 27, 2014, was $938,874, $778,223 and $488,277, respectively. There were no stock options issued during the years ended December 31, 2016, December 26, 2015, and December 27, 2014.
Warranty - The Company provides limited product warranties for periods of up to five years from the date of retail sale. Estimated warranty costs are provided at the time of sale and are based upon historical experience. Warranty activity for the years ended December 31, 2016, December 26, 2015, and December 27, 2014 was as follows:
2016
2015
2014
Accrued warranty, beginning of year
$
$
$
Warranty expense
Warranty claims paid
)
)
)
Shuttle bus divestiture
—
—
)
Accrued warranty, end of year
$
$
$
Income Taxes -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Earnings (Loss) Per Share - Basic earnings (loss) per share is computed by dividing net income (loss) by the weighted average number of shares of common stock outstanding during the period. Diluted earnings (loss) per share is computed by dividing net income (loss) by the weighted average number of shares of common stock outstanding plus the dilutive effect of stock options.
Comprehensive Income (Loss) - Other comprehensive income (loss) refers to revenues, expenses, gains, and losses that, under generally accepted accounting principles, are included in comprehensive income (loss) but are excluded from net income since these amounts are recorded directly as an adjustment to stockholders’ equity. The Company’s other comprehensive income (loss) is comprised of unrealized gains and losses on hedge activities and available-for-sale securities, net of tax.
Segment Information - The Company’s principal business is manufacturing specialized vehicles. Management has not separately organized the business beyond specialized vehicles (includes three categories of products) and manufacturing processes. The fiberglass manufacturing subsidiary constitutes a segment, however this segment does not meet the quantitative thresholds for separate disclosure. The fiberglass manufacturing subsidiary’s net sales are less than ten percent of consolidated net sales, the absolute amount of its net income is less than ten percent of the absolute amount of consolidated net income, and finally, its assets are less than ten percent of consolidated assets.
Net sales consist of the following:
2016
2015
2014
Specialized vehicles:
Trucks
$
$
$
Trolley
Specialty vehicles
Fiberglass products
$
$
$
Recently Issued Accounting Pronouncements — In May 2014, the FASB issued ASU 2014-09, Revenue from Contracts with Customers . This ASU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ASU 2014-09 (as updated by ASU 2015-14, ASU 2016-08, ASU 2016-10, ASU 2016-12, and ASU 2016-20) is for annual periods, and interim periods within those years, beginning after December 15, 2017, with early adoption permitted for years beginning after December 15, 2016, to be applied retrospectively to each period presented or as a cumulative-effect adjustment as of the date of adoption. The Company is evaluating the effects of adopting this new accounting guidance, but does not expect adoption will have a material impact on the Company’s results of operations, cash flows or financial position. The Company will adopt the accounting standard during the first quarter of 2018 as required, but has not yet decided on a transition method.
In April 2015, the FASB issued ASU 2015-03, Interest — Imputation of Interest . The ASU provides guidance that requires that debt issuance costs be presented in the consolidated balance sheet as a reduction in the carrying amount of debt, consistent with the presentation of debt issuance discounts. The Company adopted this new guidance, on a retrospective basis, in the fourth quarter of 2016. As a result, total assets and liabilities reported on the consolidated balance sheet as of December 26, 2015 were decreased by $612,815 of deferred financing costs related to the term loan as a result of retrospective application of the amendment.
In February 2016, the FASB issued ASU 2016-02, Leases . The ASU provides guidance that will require an entity to recognize lease assets and lease liabilities on its balance sheet for leases in excess of one year that were previously classified as operating leases under U.S. GAAP. The guidance also requires companies to disclose in the footnotes to the financial statements information about the amount, timing, and uncertainty of the payments made for the lease agreements. The guidance is effective for financial statements issued for annual and interim periods beginning after December 15, 2018 on a retrospective basis. Early adoption is permitted. The Company is currently evaluating the effect of adopting this new accounting guidance but does not expect adoption will have a material impact on the Company’s results of operations, cash flows or financial position.
In March 2016, the FASB issued ASU 2016-9, Compensation — Stock Compensation . This ASU provides guidance for share-based payments, which simplifies (i) the income tax consequences related to exercised or vested share-based payment awards; (ii) the classification of awards as assets or liabilities; and (iii) the classification in the consolidated statements of cash flows. This guidance is effective for financial statements issued for annual and interim periods beginning after December 15, 2016 and early adoption is permitted. The Company will adopt this new guidance in the first quarter of 2017 as required. The adoption is not expected to have a material impact on the Company’s consolidated financial statements.</t>
  </si>
  <si>
    <t>DISCONTINUED OPERATIONS.</t>
  </si>
  <si>
    <t>2. DISCONTINUED OPERATIONS.
On December 31, 2013, the Company announced its intention to divest its shuttle bus business. The progressively competitive environment in the bus industry led to intensified price cutting, making it more difficult to sustain profitability. Shuttle bus products represented less than 13% of the Company’s consolidated sales for the year ended December 28, 2013, but had a material adverse effect on reported financial results. On February 28, 2014, the Company entered into an Asset Purchase Agreement (the “Agreement”) for the sale of certain assets of the Company’s shuttle bus division.
The Company continued to operate the business for a period of time following the date of the Agreement to finish certain orders. The transaction closed on March 28, 2014. Net proceeds from the sale were $3.9 million and net assets of the shuttle bus operations sold consisted of inventory of $4.1 million, machinery and equipment of $0.2 million, reduced by a warranty obligation of $0.5 million, resulting in a gain of $0.1 million, net of tax, recorded during the three-month period ended March 29, 2014. The Agreement contains a five-year period during which the Company will not compete in the shuttle bus business, with the exception that the non-competition does not apply to the Company’s trolley division.
The results for the shuttle bus division are classified as discontinued operations as follows:
2014
Net sales
$
Pretax loss from operations
)
Net loss
)</t>
  </si>
  <si>
    <t>INVESTMENTS.</t>
  </si>
  <si>
    <t>3. INVESTMENTS.
Investment securities consist of the following:
2016
2015
Bond funds - cost
$
$
Unrealized losses
)
)
Bond funds - fair value
$
$
Sales of securities were $43,000, $1,029,000, and $3,175,591 during 2016, 2015, and 2014, and resulted in gains of $0, $2,175, and $10,053, respectively. Investment income (included in other income) consisted of dividend income and aggregated $103,231, $125,876, and $68,612 for the years ended 2016, 2015, and 2014, respectively.</t>
  </si>
  <si>
    <t>INVENTORIES.</t>
  </si>
  <si>
    <t>4. INVENTORIES.
Inventories consist of the following:
2016
2015
Raw materials
$
$
Work-in-progress
Finished goods
Total
$
$</t>
  </si>
  <si>
    <t>PROPERTY, PLANT AND EQUIPMENT.</t>
  </si>
  <si>
    <t>5. PROPERTY, PLANT AND EQUIPMENT.
Property, plant and equipment consist of the following:
2016
2015
Land
$
$
Land improvements
Buildings
Machinery and equipment
Less, accumulated depreciation and amortization
Property, plant and equipment, net
$
$
During the fourth quarter of 2016, the Company completed the consolidation of its Indiana campus, and the consolidation of its Rhode Island service center into its Pennsylvania manufacturing facility. These idled properties are being marketed for sale or lease, with portions classified as property, plant, and equipment, and other portions classified as assets held for sale, on the Consolidated Balance Sheets. As of December 31, 2016, the total net book value of these idled properties was approximately $7.1 million.</t>
  </si>
  <si>
    <t>LONG-TERM DEBT.</t>
  </si>
  <si>
    <t>6. LONG-TERM DEBT.
Long-term debt consists of the following:
2016
2015
Term loan facility
$
$
Less, debt issuance costs
Total debt
Less, current maturities
Long-term debt
$
—
$
Credit Agreement
On December 19, 2012, the Company entered into an Amended and Restated Credit Agreement (the “Credit Agreement”) with Wells Fargo Bank, National Association (“Wells Fargo”). Under the terms of the Credit Agreement, Wells Fargo agreed to provide to the Company a credit facility of up to $45.0 million, consisting of a revolving credit facility, a term loan facility, and a letter of credit facility. The Credit Agreement is for a period of five years ending on December 19, 2017. The Company had unused credit capacity of $35.0 million at December 31, 2016. Interest on outstanding borrowings under the Credit Agreement is based on Wells Fargo’s prime rate or LIBOR depending on the pricing option selected and the Company’s leverage ratio (as defined in the Credit Agreement) resulting in an effective interest rate of 3.05% at December 31, 2016 and 2.79% at December 26, 2015. Pursuant to the Credit Agreement, the financial covenants include a consolidated total leverage ratio, a consolidated fixed charge coverage ratio, and a limitation on annual capital expenditures. As of December 31, 2016 and December 26, 2015, the Company was in compliance with all three financial covenants. On August 27, 2014, the Company entered into an amendment of the Credit Agreement. The amendment changed the cash dividend limit from a percentage of consolidated net income for the immediately preceding fiscal quarter to a flat per fiscal quarter limit of $0.03 per share of capital stock then issued and outstanding. On November 19, 2015, the Company entered into an amendment of the Credit Agreement. The amendment permitted the Company to issue a special dividend of up to $6.5 million on or about January 4, 2016 and changed the cash dividend limit from a flat per fiscal quarter limit of $0.03 per share of capital stock then issued and outstanding to an amount paid in any fiscal quarter not to exceed an amount equal to 50% of the consolidated net income for the immediately preceding fiscal quarter. On November 16, 2016, the Company entered into an amendment of the Credit Agreement. The amendment permitted the Company to issue a special dividend of up to $6.5 million on or about January 2, 2017.
Revolving Credit Facility
The revolving credit facility provides for borrowings of up to $35.0 million. The revolving credit facility bears interest at (i) LIBOR plus a margin which varies from 1.50% to 2.50% based upon a leverage ratio of total indebtedness to trailing four quarter EBITDA or (ii) the higher of (a) the prime rate and (b) the federal funds rate plus 0.50% plus a margin which varies from 0.50% to 1.50% based upon the debt to EBITDA leverage ratio. The revolving credit facility also requires a quarterly commitment fee ranging from 0.20% to 0.50% per annum depending on the Company’s financial ratios and based upon the average daily unused portion. As of December 31, 2016, and December 26, 2015, there were no borrowings against the revolving credit facility.
Term Loan Facility
The term loan facility provides for borrowings of up to $10.0 million. Effective April 29, 2013, the Company and Wells Fargo entered into a $10.0 million term loan by converting $10.0 million of revolving credit facility borrowings to term debt. The term loan is secured by real estate and improvements, payable in quarterly installments of $166,667 commencing on June 28, 2013, plus interest at prime rate or LIBOR, with the remaining balance due upon maturity on December 19, 2017. Maturities of the term loan for the next year are as follows: 2017 - $7,500,000.
On August 9, 2013, the Company entered into an interest rate swap agreement for a portion of the term loan with a notional amount of $5.0 million. The interest rate swap agreement provides for a 3.1% fixed interest rate and matures on December 19, 2017. The Company designated this swap agreement as a cash flow hedge on its variable rate debt and records the fair value of the swap agreement as an asset or liability on the balance sheet, with changes in fair value recognized in other comprehensive income (loss).
Letter of Credit Facility
Outstanding letters of credit, related to the Company’s workers’ compensation insurance policies, reduce available borrowings under the Credit Agreement. During 2014, the Company replaced all outstanding letters of credit with cash deposits with its insurance carriers. As of December 31, 2016 and December 26, 2015, cash deposits with insurance carriers totaled $1.9 million and $2.3 million, respectively, and are included in other current assets on the consolidated balance sheets.</t>
  </si>
  <si>
    <t>RETIREMENT PLAN.</t>
  </si>
  <si>
    <t>7. RETIREMENT PLAN.
The Company maintains a defined contribution plan which covers substantially all employees of the Company who have reached the age of twenty-one years and have completed thirty days of credited service. The plan provides that eligible employees can contribute from one to fifteen percent of their annual compensation and the Company will match fifty percent of each employee’s contributions up to four percent of the employee’s compensation. The Board of Directors may increase or decrease the Company’s contribution as business conditions permit. Expense for this plan was $438,329, $411,756 and $414,739 for the years ended December 31, 2016, December 26, 2015 and December 27, 2014, respectively.</t>
  </si>
  <si>
    <t>STOCKHOLDERS' EQUITY.</t>
  </si>
  <si>
    <t>8. STOCKHOLDERS’ EQUITY.
Preferred Stock
The Company is authorized to issue 1,000,000 shares of preferred stock ($1 par value) of which none have been issued. The Board of Directors is vested with the authority to determine and state the designations and relative preferences, limitations, voting rights, if any, and other rights of the preferred shares.
Common Stock
The Board of Directors approved the following cash dividends on the Company’s outstanding Class A and Class B Common Stock during the years ended December 31, 2016 and December 26, 2015:
Declaration Date
Record Date
Paid Date
Per Share
March 3, 2015
March 17, 2015
March 24, 2015
$
May 6, 2015
May 27, 2015
June 3, 2015
$
August 5, 2015
August 24, 2015
August 31, 2015
$
November 10, 2015
December 11, 2015
January 4, 2016
$
March 2, 2016
March 16, 2016
March 23, 2016
$
May 25, 2016
June 9, 2016
June 16, 2016
$
August 10, 2016
August 24, 2016
August 31, 2016
$
November 9, 2016
December 12, 2016
January 3, 2017
$
Convertible Class B Common Stock
Class B Common Stock is convertible into Class A Common Stock on a one-for-one basis. During 2016, 54,371 shares of Class B Common Stock were converted into Class A Common Stock. During 2015, 29,467 shares of Class B Common Stock were converted into Class A Common Stock. Holders of Class A Common Stock are entitled to elect one-third of the Board of Directors rounded to the lowest whole number. Holders of Class B Common Stock elect the remainder of the directors.
Stock Options
On January 23, 2004, the Company’s Board of Directors approved, and the Company’s stockholders subsequently ratified, the 2004 Stock Option Plan, as amended, under which 1,297,440 shares of Class A Common Stock were reserved for grant. This plan expired on January 22, 2014. Under the terms of the stock option plans, both incentive stock options and non-statutory stock options were granted by a specially designated Stock Awards Committee. The Stock Option Plan, as amended, also allowed for awards of common stock including restricted stock awards. Options granted under the stock option plans generally vest and become exercisable in annual installments of 33 1/3% beginning on the first anniversary date, and the options expire five or seven years after the date of grant. The Company generally issues new shares to satisfy stock option exercises.
The following table summarizes the activity for stock options:
Weighted - Average
Options
Exercise Price
Outstanding, December 29, 2013
Exercised
)
Outstanding, December 27, 2014
Exercised
)
Outstanding, December 26, 2015
Exercised
)
Outstanding, December 31, 2016
The total intrinsic value of options exercised during the fiscal years ended 2016, 2015 and 2014 approximated $1,771,913, $218,599 and $349,478, respectively.
Information about stock options outstanding and exercisable at December 31, 2016 is as follows:
Outstanding
Exercisable
Weighted -
Average
Weighted -
Weighted -
Remaining
Average
Average
Range of
Number
Contractual
Exercise
Number
Exercise
Exercise Price
Outstanding
Life in Years
Price
Exercisable
Price
2.12
0.75
At December 31, 2016 and December 26, 2015, the aggregate intrinsic value of options exercisable and the intrinsic value of all options outstanding approximated $242,335 and $862,495, respectively.
2012 Long-Term Incentive Plan
On May 23, 2012, the Company held its annual meeting of stockholders at which the Company’s stockholders approved the 2012 Long-Term Incentive Plan (the “2012 Plan”) which had previously been approved by the Board of Directors and recommended to the stockholders. The 2012 Plan was replaced by the 2016 Long-Term Incentive Plan described below; provided, however, any awards issued prior to the 2012 Plan’s termination will remain outstanding in accordance with their terms. The 2012 Plan authorized the issuance of 1,050,000 shares of the Company’s Class A Common Stock with certain officers being limited to receiving grants of 100,000 shares in any one year. Employees, contractors and non-employee directors of the Company and its subsidiaries were eligible to receive awards under the 2012 Plan. The following types of awards were permitted to be granted under the 2012 Plan: (1) stock options (incentive and non-qualified); (2) stock appreciation rights; (3) restricted stock and restricted stock units; (4) dividend equivalent rights; (5) performance awards based on achieving specified performance goals; and (6) other awards.
2016 Long-Term Incentive Plan
On May 25, 2016, the Company held its annual meeting of stockholders at which the Company’s stockholders approved the 2016 Long-Term Incentive Plan (the “2016 Plan”) which had previously been approved by the Board of Directors and recommended to the stockholders. The 2016 Plan is effective until May 25, 2026; provided, however, any awards issued prior to the 2016 Plan’s termination will remain outstanding in accordance with their terms. The 2016 Plan authorizes the issuance of 1,000,000 shares of the Company’s Class A Common Stock (subject to increase of Prior Plan Awards as defined in the 2016 Plan) with certain officers being limited to receiving grants of 100,000 shares in any one year. Employees, contractors and non-employee directors of the Company and its subsidiaries are eligible to receive awards under the 2016 Plan. The following types of awards may be granted under the 2016 Plan: (1) stock options (incentive and non-qualified); (2) stock appreciation rights; (3) restricted stock and restricted stock units; (4) dividend equivalent rights; (5) performance awards based on achieving specified performance goals; and (6) other awards.
The following table summarizes the activity for the unvested restricted stock:
Unvested
Restricted
Weighted - Average
Stock
Grant Date Fair Value
Unvested, December 29, 2013
Granted
Vested
)
Unvested, December 27, 2014
Granted
Vested
)
Forfeited
)
Unvested, December 26, 2015
Granted
Vested
)
Unvested, December 31, 2016
The total fair value of shares vested and recognized as stock-based compensation expense during the years ended December 31, 2016 and December 26, 2015 was $750,454 and $585,723 respectively.
Beginning in 2012, as a part of annual director compensation, a stock award is paid to each of the Company’s outside directors equal to $27,500 divided by the closing sales price on the grant date. The grants are made in quarterly increments. Shares granted during 2016 and 2015 totaled 18,182 and 24,409, respectively.
Total unrecognized compensation expense related to all share-based awards outstanding at December 31, 2016, was approximately $1,053,026 and is to be recorded over a weighted-average contractual life of 1.77 years.
As of December 31, 2016, 1,012,140 shares were reserved for the granting of future share-based awards compared to 627,540 shares at December 26, 2015.</t>
  </si>
  <si>
    <t>INCOME TAXES.</t>
  </si>
  <si>
    <t>9. INCOME TAXES.
2016
2015
2014
Federal:
$
$
$
Current
)
Deferred
State:
Current
Deferred
Total
$
$
$
Deferred tax assets and deferred tax liabilities were as follows:
2016
2015
Deferred tax assets:
Receivables
$
$
Inventories
Accrued liabilities
Net operating losses and credit carryforwards
Other
Valuation allowance
)
)
Total deferred tax assets
Deferred tax liabilities:
Depreciation
)
)
Prepaids and other
)
)
Total deferred tax liabilities
)
)
Net deferred tax liabilities
$
)
$
)
At December 31, 2016, the Company had state tax net operating loss carryforwards of approximately $23.1 million available to offset future taxable income, expiring in various amounts beginning December 31, 2020 through December 31, 2036. The Company had a tax valuation allowance for deferred tax assets related to state net operating loss carryforwards not expected to be utilized of $0.2 million for the year ended December 31, 2016. The Company had state credit carryforwards of approximately $1.0 million and $0.9 million for the years ended December 31, 2016 and December 26, 2015, respectively, to offset future taxable income, expiring in various amounts beginning December 31, 2017 through December 31, 2026. The Company has a valuation allowance for the state credits of $0.9 million and $0.8 million for the years ended December 31, 2016 and December 25, 2015, respectively. The ultimate realization of these deferred tax assets is dependent upon future state taxable income for certain entities. Although a majority of the state entities are currently generating taxable income, there is no certainty the Company will realize the full benefit of these deferred tax assets.
A reconciliation of the tax provision for income taxes from continuing operations at the U.S. Statutory rate to the effective income tax expense rate as reported is as follows:
2016
2015
2014
U.S. Federal statutory rate
$
%
$
%
$
%
State income taxes, net of federal benefit
Tax-exempt underwriting income of wholly- owned small captive insurance subsidiary
)
)
)
)
)
)
Domestic production deduction
)
)
)
)
)
)
Tax credits
)
)
)
)
)
)
Other, net
)
)
Effective tax rate
$
%
$
%
$
%
Uncertain Tax Positions
The Company recognizes income tax benefits only when it is more likely than not that the tax position will be allowed upon examination by taxing authorities, which is presumed to occur. The amount of such tax benefit recorded is the largest amount that is more likely than not to be allowed. A reconciliation of the change in the unrecognized tax benefits for the three years ended December 31, 2016 is as follows:
Unrecognized tax benefits at December 29, 2013
$
Gross increases - tax positions in prior periods
Lapse of statute of limitations
)
Unrecognized tax benefits at December 27, 2014
Gross increases - tax positions in prior periods
Lapse of statute of limitations
)
Unrecognized tax benefits at December 26, 2015
Gross increases - tax positions in prior periods
Lapse of statute of limitations
)
Unrecognized tax benefits at December 31, 2016
$
The entire balance of approximately $1,090,000 at December 31, 2016, included in accrued income taxes, relates to unrecognized tax positions that, if recognized, would affect the annual effective tax rate. The Company is subject to U.S. federal income tax as well as various state taxes. The Company is no longer subject to examination by federal taxing authorities for the fiscal year ended 2012 and earlier. For certain state taxing authorities, the Company is no longer subject to examination for the fiscal years ended 2011 and 2012 and earlier. The Company does not expect the total amount of unrecognized tax benefits to significantly increase or decrease over the next twelve months. Interest and penalties related to income tax matters are recognized in income tax expense. Interest and penalties accrued for, and recognized during, the fiscal years ended December 31, 2016, December 26, 2015, and December 27, 2014 were immaterial.</t>
  </si>
  <si>
    <t>COMMITMENTS AND CONTINGENCIES.</t>
  </si>
  <si>
    <t>10. COMMITMENTS AND CONTINGENCIES.
Lease Commitments
The Company leases certain land and manufacturing facilities under operating lease agreements which expire at various dates from February 2017 through April 2021. Rent expense under all operating leases aggregated $189,696, $166,830, and $159,010 for the fiscal years ended 2016, 2015, and 2014, respectively.
At December 31, 2016, future minimum rental payments under noncancelable operating leases aggregated $221,472 and are payable as follows: 2017 - $111,364; 2018 - $31,934; 2019 - $32,892; 2020 - $33,879; and 2021 - $11,403.
Consigned Inventories
The Company obtains most vehicle chassis for its specialized vehicle products directly from the chassis manufacturers under converter pool agreements. Chassis are obtained from the manufacturers based on orders from customers, and to a lesser extent, for unallocated orders. Although each manufacturer’s agreement has different terms and conditions, the agreements generally state that the manufacturer will provide a supply of chassis to be maintained from time to time at the Company’s various facilities with the condition that the Company will store such chassis and will not move, sell, or otherwise dispose of such chassis except under the terms of the agreement. The manufacturer transfers the chassis to the Company on a “restricted basis,” retaining the sole authority to authorize commencement of work on the chassis and to make certain other decisions with respect to the chassis including the terms and pricing of sales of the chassis to the manufacturer’s dealers. The manufacturer also does not transfer the certificate of origin to the Company nor permit the Company to sell or transfer the chassis to anyone other than the manufacturer (for ultimate resale to a dealer). Although the Company is party to related finance agreements with General Motors and Ally Bank, the Company has not historically settled, nor expects to in the future settle, any related obligations in cash. Instead, the obligation is settled by General Motors upon reassignment of the chassis to an accepted dealer, and the dealer is invoiced for the chassis by General Motors. Accordingly, the Company accounts for the chassis as consigned inventory belonging to the manufacturer. Under these agreements, if the chassis is not delivered to a customer within a specified time frame the Company is required to pay a finance or storage charge on the chassis. Additionally, the Company receives finance support funds from General Motors when the chassis are assigned into the Company’s chassis pool. Typically, chassis are converted and delivered to customers within 90 days of the receipt of the chassis by the Company. At December 31, 2016 and December 26, 2015, chassis inventory, accounted for as consigned inventory to the Company by the manufacturers, aggregated approximately $32.2 million and $33.7 million, respectively.
Repurchase Commitments
The Company was contingently liable at December 31, 2016, under a repurchase agreement with a certain financial institution providing inventory financing for a retailer of its trolley product. Under the arrangement, the Company agrees to repurchase vehicles in the event of default by the retailer. The maximum repurchase liability is the total amount that would be paid upon the default of the Company’s independent dealer. The maximum potential repurchase liability, without reduction for the resale value of the repurchased units, was approximately $0.2 million and $1.8 million at December 31, 2016 and December 26, 2015, respectively. The loss, if any, under the agreement is the difference between the repurchase cost and the resale value of the units. The Company believes that any potential loss under this agreement in effect at December 31, 2016 would not be material.
Self-Insurance
The Company is self-insured for a portion of general liability ($100,000 per occurrence), certain employee health benefits ($200,000 annually per employee with no annual aggregate), and workers’ compensation in certain states ($250,000 per occurrence with no annual aggregate). The Company accrues for the estimated losses occurring from both asserted and unasserted claims. The estimate of the liability for unasserted claims arising from incurred but not reported claims is based on an analysis of historical claims data.
Ownership Transaction Incentive Plan
On October 25, 2011, the Company approved an Ownership Transaction Incentive Plan (the “2011 OTIP”). Pursuant to the terms of the 2011 OTIP, upon a “change of control”, (as defined in the 2011 OTIP), certain employees of the Company were entitled to receive a percentage of the difference between the per share value of the total cash proceeds or the per share fair market value of any other consideration received by the Company or the Company’s stockholders in connection with a change of control minus a base price defined in the agreement. The 2011 OTIP expired on December 31, 2015.
On March 2, 2016, the Company adopted the 2016 Ownership Transaction Incentive Plan (the “2016 OTIP”). This newly adopted plan replaced the 2011 OTIP. The 2016 OTIP provides that, upon a “change of control” (as defined in the 2016 OTIP) during the term of the plan, participants are entitled to receive a bonus based on a percentage of the difference between the per share value of the total cash proceeds or the per share fair market value of any other consideration received by the Company or the Company’s stockholders in connection with a change of control minus a base price defined in the agreement.
Other
The Company is subject to various investigations, claims, and legal proceedings covering a wide range of matters that arise in the ordinary course of its business activities. Each of these matters is subject to various uncertainties, and it is possible that some of these matters may be resolved unfavorably to the Company. The Company establishes accruals for matters that are probable and reasonably estimable. Management believes that any liability that may ultimately result from the resolution of these matters in excess of accruals and/or amounts provided by insurance coverage will not have a material adverse effect on the consolidated financial position or results of operations of the Company.
On January 3, 2017, an amended complaint was filed against the Company’s subsidiary, Supreme Corporation, in a suit (SVI, Inc. v. Supreme Corporation, Hometown Trolley (a/k/a Double K, Inc.) and Dustin Pence) in the United States District Court, District of Nevada. The amended complaint [followed the original complaint filed on May 16, 2016], from Supreme Corporation’s former trolley distributor, alleges that Supreme Corporation’s sale of its trolley assets to another manufacturer was improper. Claims alleged against Supreme Corporation are as follows: (i) misappropriation of trade secrets; (ii) civil conspiracy/collusion; (iii) tortious interference with contractual relationships; (iv) tortious interference with prospective economic advantage; (v) unjust enrichment; (vi) breach of contract; (vii) breach of the covenant of good faith and fair dealing; (viii) breach of fiduciary duties; (ix) promissory estoppel; (x) declaratory relief establishing a joint venture or partnership; and (xi) cancellation of a trademark registration. The plaintiff alleges that the net present value of the amount lost by the plaintiff is approximately $40,000,000. Supreme Corporation has filed a motion to dismiss which is pending. Due to the inherent risk of litigation, the outcome of this case is uncertain and unpredictable; however, at this time, management believes that the allegations are without merit and is vigorously defending the matter.
On November 4, 2016, a putative class action lawsuit was filed against the Company, Mark Weber (the Company’s Chief Executive Officer) and Matthew W. Long (the Company’s Chief Financial Officer) in the United States District Court for the Central District of California alleging the defendants violated Sections 10(b) and 20(a) of the Securities Exchange Act of 1934 and Rule 10b-5 by making material, misleading statements in July 2016 regarding projected backlog. The plaintiff seeks to recover unspecified damages. On February 14, 2017, the court transferred the venue of the case to the Northern District of Indiana upon the joint stipulation of the plaintiff and the defendants. Due to the inherent risk of litigation, the outcome of this case is uncertain and unpredictable; however, at this time, management believes that the allegations are without merit and is vigorously defending the matter.</t>
  </si>
  <si>
    <t>SCHEDULE II - VALUATION AND QUALIFYING ACCOUNTS</t>
  </si>
  <si>
    <t>SUPREME INDUSTRIES, INC. AND SUBSIDIARIES
SCHEDULE II — VALUATION AND QUALIFYING ACCOUNTS
Column C
Column B
Additions
Balance
Charged to
Column E
Column A
Beginning
Costs and
Column D
Balance End
Description
of Period
Expenses
Deductions
of Period
Year ended December 31, 2016:
Reserves and allowances deducted from asset accounts:
Allowance for doubtful receivables
$
$
(1)
$
$
Reserves for excess and obsolete inventory
Allowance for deferred tax asset valuation
—
Year ended December 26, 2015:
Reserves and allowances deducted from asset accounts:
Allowance for doubtful receivables
$
$
(1)
$
$
Reserves for excess and obsolete inventory
Allowance for deferred tax asset valuation
—
Year ended December 27, 2014:
Reserves and allowances deducted from asset accounts:
Allowance for doubtful receivables
$
$
(1)
$
$
Reserves for excess and obsolete inventory
(2)
Allowance for deferred tax asset valuation
—
—
(1)
Uncollectible accounts written off, net of recoveries.
(2)
Includes impacts related to the shuttle bus sale.</t>
  </si>
  <si>
    <t>NATURE OF OPERATIONS AND ACCOUNTING POLICIES. (Policies)</t>
  </si>
  <si>
    <t>Principles of Consolidation</t>
  </si>
  <si>
    <t>Principles of Consolidation - The accompanying consolidated financial statements include the accounts of Supreme Industries, Inc. and its wholly-owned subsidiaries. All significant intercompany accounts and transactions have been eliminated in consolidation.</t>
  </si>
  <si>
    <t>Fiscal Year End</t>
  </si>
  <si>
    <t>Fiscal Year End - The Company’s fiscal year ends the last Saturday in December. The fiscal year ended December 31, 2016 contained 53 weeks. The fiscal years ended December 26, 2015 and December 27, 2014 each contained 52 weeks.</t>
  </si>
  <si>
    <t>Use of Estimates in the Preparation of Financial Statements</t>
  </si>
  <si>
    <t>Use of Estimates in the Preparation of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inventory reserves, fair value of assets held for sale, accrued insurance, accrued warranty, and unrecognized tax positions.</t>
  </si>
  <si>
    <t>Revenue Recognition</t>
  </si>
  <si>
    <t>Revenue Recognition - The production of specialized commercial vehicles starts when an order is received from the customer, and revenue is typically recognized when the unit is shipped to the customer. Revenue on certain customer-requested bill and hold transactions is recognized subsequent to when the customer is notified that the products have been completed according to customer specifications, have passed all of the Company’s quality control inspections, and are ready for delivery based upon established delivery terms. Net sales are net of cash discounts which the Company offers its customers in the ordinary course of business.</t>
  </si>
  <si>
    <t>Concentration of Credit Risk</t>
  </si>
  <si>
    <t>Concentration of Credit Risk - Concentration of credit risk is limited due to the large number of customers and their dispersion among many different industries and geographic regions. During the year ended December 31, 2016, one large national fleet leasing customer accounted for approximately 31% of the Company’s consolidated net sales. During the year ended December 26, 2015, two large national fleet leasing customers accounted for approximately 24% and 11% of the Company’s consolidated net sales. During the year ended December 27, 2014, one large national fleet leasing customer accounted for approximately 16% of the Company’s consolidated net sales. The Company’s export sales are minimal.</t>
  </si>
  <si>
    <t>Financial Instruments and Fair Values</t>
  </si>
  <si>
    <t>Financial Instruments and Fair Values - The Company has utilized interest rate swap agreements to reduce the impact of changes in interest rates on certain of its floating rate debt. The swap agreements are contracts to exchange the debt obligation’s LIBOR floating rate (exclusive of the applicable spread) for fixed rate interest payments over the term of the swap agreement without exchange of the underlying notional amounts. The notional amounts of the interest rate swap agreements are used to measure interest to be paid or received and do not represent the amount of exposure of credit loss. The differential paid or received under interest rate swap agreements is recognized as an adjustment to interest expense.
At December 31, 2016, the Company had an interest rate swap agreement outstanding with a notional amount of $5.0 million. The interest rate swap agreement provides for a 3.1% fixed interest rate and matures on December 19, 2017. The Company designated this swap agreement as a cash flow hedge on its variable rate debt and records the fair value of the swap agreement as an asset or liability on the balance sheet, with changes in fair value recognized in other comprehensive income (loss).
Fair value i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requires an entity to maximize the use of observable inputs and minimize the use of unobservable inputs when measuring fair value. The hierarchy is as follows:
Level 1: Quoted prices (unadjusted) on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arrying amounts of cash and cash equivalents, accounts receivable, and trade accounts payable approximated fair value as of December 31, 2016 and December 26, 2015 because of the relatively short maturities of these financial instruments. The carrying amount of long-term debt, including current maturities, approximated fair value as of December 31, 2016 and December 26, 2015, based upon terms and conditions available to the Company at those dates in comparison to the terms and conditions of its outstanding long-term debt.</t>
  </si>
  <si>
    <t>Cash and Cash Equivalents</t>
  </si>
  <si>
    <t>Cash and Cash Equivalents - The Company considers all highly liquid investments with original maturities of three months or less to be cash equivalents.</t>
  </si>
  <si>
    <t>Investments - The Company categorizes its investments as trading, available-for-sale, or held-to-maturity. The Company’s investments are comprised of available-for-sale securities and are carried at fair value with unrealized gains and losses, net of applicable income taxes, recorded within accumulated other comprehensive income (loss). The Company determined fair values of investments available for sale by obtaining quoted prices on nationally recognized securities exchanges (Level 1 inputs). Dividend and interest income are accrued as earned. The Company reviews its investments quarterly for changes in market value that are other than temporary.</t>
  </si>
  <si>
    <t>Accounts Receivable</t>
  </si>
  <si>
    <t>Accounts Receivable - The Company accounts for trade receivables based on the amounts billed to customers. Past due receivables are determined based on contractual terms. The Company does not accrue interest on any of its trade receivables.</t>
  </si>
  <si>
    <t>Allowance for Doubtful Accounts</t>
  </si>
  <si>
    <t>Allowance for Doubtful Accounts - The allowance for doubtful accounts is determined by management based on the Company’s historical losses, specific customer circumstances, and general economic conditions. Periodically, management reviews accounts receivable and adjusts the allowance based on current circumstances and charges off uncollectible receivables against the allowance when all attempts to collect the receivable have failed.</t>
  </si>
  <si>
    <t>Inventories - Inventories are stated at the lower of cost or market with cost determined using the first-in, first-out method.</t>
  </si>
  <si>
    <t>Assets Held For Sale</t>
  </si>
  <si>
    <t>Assets Held For Sale - Assets are classified as held for sale upon meeting certain criteria as specified by accounting standards. Assets held for sale are not depreciated and are recorded at the lower of carrying amount or fair value less cost to sell. The Company evaluates the carrying value of property held for sale whenever events or changes in circumstances indicate that a property’s carrying amount may not be recoverable. Such circumstances could include, but are not limited to (1) a significant decrease in the market value of an asset, or (2) a significant adverse change in the extent or manner in which an asset is used.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As of December 31, 2016, the following assets were held for sale: two parcels of land in Goshen, Indiana, and property in Harrisville, Rhode Island. As of December 26, 2015, the following assets were held for sale: two parcels of land in Goshen, Indiana.</t>
  </si>
  <si>
    <t>Property, Plant and Equipment</t>
  </si>
  <si>
    <t>Property, Plant and Equipment - Property, plant and equipment are recorded at cost. For financial reporting purposes, depreciation is provided based on the straight-line method over the estimated useful lives of the assets. The useful life of each class of property is as follows: land improvements (22 years); buildings (40 years); and machinery and equipment (3 to 10 years).
Upon sale or other disposition of assets, the cost and related accumulated depreciation and amortization are removed from the accounts, and any resulting gain or loss is reflected in operations (included in other income in the consolidated statements of comprehensive income). Expenditures for repairs and maintenance are charged to operations as incurred. Betterments and major renewals are capitalized and recorded in the appropriate asset accounts.</t>
  </si>
  <si>
    <t>Evaluation of Impairment of Long-Lived Assets</t>
  </si>
  <si>
    <t>Evaluation of Impairment of Long-Lived Assets - The Company evaluates the carrying value of long-lived assets whenever significant events or changes in circumstances indicate the carrying value of these assets may be impaired. The Company evaluates potential impairment of long-lived assets by comparing the carrying value of the assets to the expected undiscounted future cash flows resulting from use of the assets. The Company determined there were no such impairments in 2016, 2015, and 2014.</t>
  </si>
  <si>
    <t>Stock-Based Compensation</t>
  </si>
  <si>
    <t>Stock-Based Compensation - The Company records all stock-based payments, including grants of stock options and restricted stock, in the consolidated statements of comprehensive income based on their fair values at the date of grant.
Restricted stock awards are valued based upon the closing market price of the Company’s stock on the date of grant. The Company currently uses the Black-Scholes option pricing model to determine the fair value of stock options. The determination of the fair value of stock-based payment awards on the date of grant using an option-pricing model is affected by stock price as well as assumptions regarding a number of complex and subjective variables. These variables include expected stock price volatility over the term of the awards, actual and projected employee stock option exercise behaviors, risk-free interest rate, and expected dividends.
The risk-free interest rate is determined based on observed U.S. Treasury yields in effect at the time of grant for maturities equivalent to the expected life of the option. The expected life of the option (estimated average period of time the option will be outstanding) is estimated based on the historical exercise behavior of grantees with executives displaying somewhat longer holding periods than other grantees. Expected volatility is based on historical volatility measured daily for a time period equal to the expected life of the option ending on the day of grant. The expected dividend yield is estimated based on the dividend yield at the time of grant as adjusted for expected dividend increases and historical payout policy.
Compensation expense (net of estimated forfeitures) relative to stock-based awards (see Note 8), included in the consolidated statements of comprehensive income for the years ended December 31, 2016, December 26, 2015, and December 27, 2014, was $938,874, $778,223 and $488,277, respectively. There were no stock options issued during the years ended December 31, 2016, December 26, 2015, and December 27, 2014.</t>
  </si>
  <si>
    <t>Warranty</t>
  </si>
  <si>
    <t>Warranty - The Company provides limited product warranties for periods of up to five years from the date of retail sale. Estimated warranty costs are provided at the time of sale and are based upon historical experience. Warranty activity for the years ended December 31, 2016, December 26, 2015, and December 27, 2014 was as follows:
2016
2015
2014
Accrued warranty, beginning of year
$
$
$
Warranty expense
Warranty claims paid
)
)
)
Shuttle bus divestiture
—
—
)
Accrued warranty, end of year
$
$
$</t>
  </si>
  <si>
    <t>Income Taxes</t>
  </si>
  <si>
    <t>Income Taxes -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t>
  </si>
  <si>
    <t>Earnings (Loss) Per Share</t>
  </si>
  <si>
    <t>Earnings (Loss) Per Share - Basic earnings (loss) per share is computed by dividing net income (loss) by the weighted average number of shares of common stock outstanding during the period. Diluted earnings (loss) per share is computed by dividing net income (loss) by the weighted average number of shares of common stock outstanding plus the dilutive effect of stock options.</t>
  </si>
  <si>
    <t>Comprehensive Income (Loss)</t>
  </si>
  <si>
    <t>Comprehensive Income (Loss) - Other comprehensive income (loss) refers to revenues, expenses, gains, and losses that, under generally accepted accounting principles, are included in comprehensive income (loss) but are excluded from net income since these amounts are recorded directly as an adjustment to stockholders’ equity. The Company’s other comprehensive income (loss) is comprised of unrealized gains and losses on hedge activities and available-for-sale securities, net of tax.</t>
  </si>
  <si>
    <t>Segment Information</t>
  </si>
  <si>
    <t>Segment Information - The Company’s principal business is manufacturing specialized vehicles. Management has not separately organized the business beyond specialized vehicles (includes three categories of products) and manufacturing processes. The fiberglass manufacturing subsidiary constitutes a segment, however this segment does not meet the quantitative thresholds for separate disclosure. The fiberglass manufacturing subsidiary’s net sales are less than ten percent of consolidated net sales, the absolute amount of its net income is less than ten percent of the absolute amount of consolidated net income, and finally, its assets are less than ten percent of consolidated assets.
Net sales consist of the following:
2016
2015
2014
Specialized vehicles:
Trucks
$
$
$
Trolley
Specialty vehicles
Fiberglass products
$
$
$</t>
  </si>
  <si>
    <t>Recently Issued Accounting Pronouncements</t>
  </si>
  <si>
    <t>Recently Issued Accounting Pronouncements — In May 2014, the FASB issued ASU 2014-09, Revenue from Contracts with Customers . This ASU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ASU 2014-09 (as updated by ASU 2015-14, ASU 2016-08, ASU 2016-10, ASU 2016-12, and ASU 2016-20) is for annual periods, and interim periods within those years, beginning after December 15, 2017, with early adoption permitted for years beginning after December 15, 2016, to be applied retrospectively to each period presented or as a cumulative-effect adjustment as of the date of adoption. The Company is evaluating the effects of adopting this new accounting guidance, but does not expect adoption will have a material impact on the Company’s results of operations, cash flows or financial position. The Company will adopt the accounting standard during the first quarter of 2018 as required, but has not yet decided on a transition method.
In April 2015, the FASB issued ASU 2015-03, Interest — Imputation of Interest . The ASU provides guidance that requires that debt issuance costs be presented in the consolidated balance sheet as a reduction in the carrying amount of debt, consistent with the presentation of debt issuance discounts. The Company adopted this new guidance, on a retrospective basis, in the fourth quarter of 2016. As a result, total assets and liabilities reported on the consolidated balance sheet as of December 26, 2015 were decreased by $612,815 of deferred financing costs related to the term loan as a result of retrospective application of the amendment.
In February 2016, the FASB issued ASU 2016-02, Leases . The ASU provides guidance that will require an entity to recognize lease assets and lease liabilities on its balance sheet for leases in excess of one year that were previously classified as operating leases under U.S. GAAP. The guidance also requires companies to disclose in the footnotes to the financial statements information about the amount, timing, and uncertainty of the payments made for the lease agreements. The guidance is effective for financial statements issued for annual and interim periods beginning after December 15, 2018 on a retrospective basis. Early adoption is permitted. The Company is currently evaluating the effect of adopting this new accounting guidance but does not expect adoption will have a material impact on the Company’s results of operations, cash flows or financial position.
In March 2016, the FASB issued ASU 2016-9, Compensation — Stock Compensation . This ASU provides guidance for share-based payments, which simplifies (i) the income tax consequences related to exercised or vested share-based payment awards; (ii) the classification of awards as assets or liabilities; and (iii) the classification in the consolidated statements of cash flows. This guidance is effective for financial statements issued for annual and interim periods beginning after December 15, 2016 and early adoption is permitted. The Company will adopt this new guidance in the first quarter of 2017 as required. The adoption is not expected to have a material impact on the Company’s consolidated financial statements.</t>
  </si>
  <si>
    <t>NATURE OF OPERATIONS AND ACCOUNTING POLICIES. (Tables)</t>
  </si>
  <si>
    <t>Schedule of warranty activity</t>
  </si>
  <si>
    <t>2016
2015
2014
Accrued warranty, beginning of year
$
$
$
Warranty expense
Warranty claims paid
)
)
)
Shuttle bus divestiture
—
—
)
Accrued warranty, end of year
$
$
$</t>
  </si>
  <si>
    <t>Schedule of net sales</t>
  </si>
  <si>
    <t>2016
2015
2014
Specialized vehicles:
Trucks
$
$
$
Trolley
Specialty vehicles
Fiberglass products
$
$
$</t>
  </si>
  <si>
    <t>DISCONTINUED OPERATIONS. (Tables)</t>
  </si>
  <si>
    <t>Schedule of results for the facilities classified as discontinued operations</t>
  </si>
  <si>
    <t>2014
Net sales
$
Pretax loss from operations
)
Net loss
)</t>
  </si>
  <si>
    <t>INVESTMENTS. (Tables)</t>
  </si>
  <si>
    <t>Schedule of reconciliation of cost and fair value of investment securities</t>
  </si>
  <si>
    <t>2016
2015
Bond funds - cost
$
$
Unrealized losses
)
)
Bond funds - fair value
$
$</t>
  </si>
  <si>
    <t>INVENTORIES. (Tables)</t>
  </si>
  <si>
    <t>Schedule of inventories</t>
  </si>
  <si>
    <t>2016
2015
Raw materials
$
$
Work-in-progress
Finished goods
Total
$
$</t>
  </si>
  <si>
    <t>PROPERTY, PLANT AND EQUIPMENT. (Tables)</t>
  </si>
  <si>
    <t>Schedule of property, plant and equipment</t>
  </si>
  <si>
    <t>2016
2015
Land
$
$
Land improvements
Buildings
Machinery and equipment
Less, accumulated depreciation and amortization
Property, plant and equipment, net
$
$</t>
  </si>
  <si>
    <t>LONG-TERM DEBT. (Tables)</t>
  </si>
  <si>
    <t>Schedule of components of long-term debt</t>
  </si>
  <si>
    <t>2016
2015
Term loan facility
$
$
Less, debt issuance costs
Total debt
Less, current maturities
Long-term debt
$
—
$</t>
  </si>
  <si>
    <t>STOCKHOLDERS' EQUITY. (Tables)</t>
  </si>
  <si>
    <t>Schedule of cash dividend declared on its outstanding Class A and Class B common stock</t>
  </si>
  <si>
    <t>The Board of Directors approved the following cash dividends on the Company’s outstanding Class A and Class B Common Stock during the years ended December 31, 2016 and December 26, 2015:
Declaration Date
Record Date
Paid Date
Per Share
March 3, 2015
March 17, 2015
March 24, 2015
$
May 6, 2015
May 27, 2015
June 3, 2015
$
August 5, 2015
August 24, 2015
August 31, 2015
$
November 10, 2015
December 11, 2015
January 4, 2016
$
March 2, 2016
March 16, 2016
March 23, 2016
$
May 25, 2016
June 9, 2016
June 16, 2016
$
August 10, 2016
August 24, 2016
August 31, 2016
$
November 9, 2016
December 12, 2016
January 3, 2017
$</t>
  </si>
  <si>
    <t>Summary of activity for stock option</t>
  </si>
  <si>
    <t>Weighted - Average
Options
Exercise Price
Outstanding, December 29, 2013
Exercised
)
Outstanding, December 27, 2014
Exercised
)
Outstanding, December 26, 2015
Exercised
)
Outstanding, December 31, 2016</t>
  </si>
  <si>
    <t>Schedule of information about stock options outstanding and exercisable</t>
  </si>
  <si>
    <t>Information about stock options outstanding and exercisable at December 31, 2016 is as follows:
Outstanding
Exercisable
Weighted -
Average
Weighted -
Weighted -
Remaining
Average
Average
Range of
Number
Contractual
Exercise
Number
Exercise
Exercise Price
Outstanding
Life in Years
Price
Exercisable
Price
2.12
0.75</t>
  </si>
  <si>
    <t>Schedule of the activity for the unvested restricted stock</t>
  </si>
  <si>
    <t>Unvested
Restricted
Weighted - Average
Stock
Grant Date Fair Value
Unvested, December 29, 2013
Granted
Vested
)
Unvested, December 27, 2014
Granted
Vested
)
Forfeited
)
Unvested, December 26, 2015
Granted
Vested
)
Unvested, December 31, 2016</t>
  </si>
  <si>
    <t>INCOME TAXES. (Tables)</t>
  </si>
  <si>
    <t>Schedule of components of federal and state income tax expense (benefit) from continuing operations</t>
  </si>
  <si>
    <t>2016
2015
2014
Federal:
$
$
$
Current
)
Deferred
State:
Current
Deferred
Total
$
$
$</t>
  </si>
  <si>
    <t>Schedule of the deferred tax assets and the deferred tax liabilities</t>
  </si>
  <si>
    <t>2016
2015
Deferred tax assets:
Receivables
$
$
Inventories
Accrued liabilities
Net operating losses and credit carryforwards
Other
Valuation allowance
)
)
Total deferred tax assets
Deferred tax liabilities:
Depreciation
)
)
Prepaids and other
)
)
Total deferred tax liabilities
)
)
Net deferred tax liabilities
$
)
$
)</t>
  </si>
  <si>
    <t>Schedule of reconciliation of the tax provision for income taxes from continuing operations at the US Statutory rate to the effective income tax expense rate</t>
  </si>
  <si>
    <t>2016
2015
2014
U.S. Federal statutory rate
$
%
$
%
$
%
State income taxes, net of federal benefit
Tax-exempt underwriting income of wholly- owned small captive insurance subsidiary
)
)
)
)
)
)
Domestic production deduction
)
)
)
)
)
)
Tax credits
)
)
)
)
)
)
Other, net
)
)
Effective tax rate
$
%
$
%
$
%</t>
  </si>
  <si>
    <t>Schedule of reconciliation of the change in the unrecognized tax benefits</t>
  </si>
  <si>
    <t>Unrecognized tax benefits at December 29, 2013
$
Gross increases - tax positions in prior periods
Lapse of statute of limitations
)
Unrecognized tax benefits at December 27, 2014
Gross increases - tax positions in prior periods
Lapse of statute of limitations
)
Unrecognized tax benefits at December 26, 2015
Gross increases - tax positions in prior periods
Lapse of statute of limitations
)
Unrecognized tax benefits at December 31, 2016
$</t>
  </si>
  <si>
    <t>NATURE OF OPERATIONS AND ACCOUNTING POLICIES. - FYE (Details) - item</t>
  </si>
  <si>
    <t>Number of manufacturing, distribution and component manufacturing locations in which the Company operated</t>
  </si>
  <si>
    <t>Length of fiscal years</t>
  </si>
  <si>
    <t>371 days</t>
  </si>
  <si>
    <t>364 days</t>
  </si>
  <si>
    <t>NATURE OF OPERATIONS AND ACCOUNTING POLICIES. - Risk (Details) - Sales - item</t>
  </si>
  <si>
    <t>Credit Concentration Risk</t>
  </si>
  <si>
    <t>Concentration of Risk</t>
  </si>
  <si>
    <t>Number of significant customers</t>
  </si>
  <si>
    <t>Credit Concentration Risk | One Significant Customer</t>
  </si>
  <si>
    <t>Concentration risk (as a percent)</t>
  </si>
  <si>
    <t>31.00%</t>
  </si>
  <si>
    <t>24.00%</t>
  </si>
  <si>
    <t>16.00%</t>
  </si>
  <si>
    <t>Credit Concentration Risk | Two Significant Customer</t>
  </si>
  <si>
    <t>11.00%</t>
  </si>
  <si>
    <t>Product Concentration Risk | Trolley | Maximum</t>
  </si>
  <si>
    <t>2.00%</t>
  </si>
  <si>
    <t>NATURE OF OPERATIONS AND ACCOUNTING POLICIES. - Hedging (Details) - Interest Rate Swap - Designated As Hedging Instrument - Cash Flow Hedging $ in Millions</t>
  </si>
  <si>
    <t>Dec. 31, 2016USD ($)</t>
  </si>
  <si>
    <t>Financial instruments and fair value</t>
  </si>
  <si>
    <t>Notional amount</t>
  </si>
  <si>
    <t>Fixed interest rate (as a percent)</t>
  </si>
  <si>
    <t>3.10%</t>
  </si>
  <si>
    <t>NATURE OF OPERATIONS AND ACCOUNTING POLICIES. - Assets HFS (Details)</t>
  </si>
  <si>
    <t>Dec. 31, 2016USD ($)item</t>
  </si>
  <si>
    <t>Dec. 26, 2015USD ($)item</t>
  </si>
  <si>
    <t>Dec. 27, 2014USD ($)</t>
  </si>
  <si>
    <t>Goshen</t>
  </si>
  <si>
    <t>Number of parcels held for sales | item</t>
  </si>
  <si>
    <t>Real Estate And Equipment</t>
  </si>
  <si>
    <t>Non-cash charges to reflect impairment | $</t>
  </si>
  <si>
    <t>NATURE OF OPERATIONS AND ACCOUNTING POLICIES. - PPE (Details)</t>
  </si>
  <si>
    <t>Land Improvements</t>
  </si>
  <si>
    <t>Useful life</t>
  </si>
  <si>
    <t>22 years</t>
  </si>
  <si>
    <t>Building</t>
  </si>
  <si>
    <t>40 years</t>
  </si>
  <si>
    <t>Machinery And Equipment | Minimum</t>
  </si>
  <si>
    <t>3 years</t>
  </si>
  <si>
    <t>Machinery And Equipment | Maximum</t>
  </si>
  <si>
    <t>10 years</t>
  </si>
  <si>
    <t>NATURE OF OPERATIONS AND ACCOUNTING POLICIES. - SBC &amp; Warranty (Details) - USD ($)</t>
  </si>
  <si>
    <t>Stock options issued (in shares)</t>
  </si>
  <si>
    <t>Warranty activity</t>
  </si>
  <si>
    <t>Accrued warranty, beginning of year</t>
  </si>
  <si>
    <t>Warranty expense</t>
  </si>
  <si>
    <t>Warranty claims paid</t>
  </si>
  <si>
    <t>Shuttle bus divestiture</t>
  </si>
  <si>
    <t>Accrued warranty, end of year</t>
  </si>
  <si>
    <t>Maximum period of product warranty from date of retail sale</t>
  </si>
  <si>
    <t>5 years</t>
  </si>
  <si>
    <t>NATURE OF OPERATIONS AND ACCOUNTING POLICIES. - Segment Info (Details)</t>
  </si>
  <si>
    <t>Dec. 26, 2015USD ($)</t>
  </si>
  <si>
    <t>Specialized Vehicles</t>
  </si>
  <si>
    <t>Number of product categories | item</t>
  </si>
  <si>
    <t>Specialized Vehicles | Trucks</t>
  </si>
  <si>
    <t>Specialized Vehicles | Trolley</t>
  </si>
  <si>
    <t>Specialized Vehicles | Specialty Vehicles</t>
  </si>
  <si>
    <t>Fiberglass Products</t>
  </si>
  <si>
    <t>NATURE OF OPERATIONS AND ACCOUNTING POLICIES. - Recently Issued Accounting Pronouncements (Details) - USD ($)</t>
  </si>
  <si>
    <t>Effect of early adoption of recently issued accounting pronouncements</t>
  </si>
  <si>
    <t>New Accounting Pronouncement, Early Adoption, Effect | Accounting Standards Update 2015-03</t>
  </si>
  <si>
    <t>DISCONTINUED OPERATIONS. (Details) - USD ($)</t>
  </si>
  <si>
    <t>3 Months Ended</t>
  </si>
  <si>
    <t>Mar. 29, 2014</t>
  </si>
  <si>
    <t>Dec. 28, 2013</t>
  </si>
  <si>
    <t>Net proceeds from sale of assets</t>
  </si>
  <si>
    <t>Gain on sale of business</t>
  </si>
  <si>
    <t>Gain on sale of business, net of tax</t>
  </si>
  <si>
    <t>Operating results</t>
  </si>
  <si>
    <t>Net loss</t>
  </si>
  <si>
    <t>Shuttle Bus Division | Disposed of by sale</t>
  </si>
  <si>
    <t>Products sales expressed as a percentage of consolidated sales</t>
  </si>
  <si>
    <t>13.00%</t>
  </si>
  <si>
    <t>Inventory</t>
  </si>
  <si>
    <t>Machinery and equipment</t>
  </si>
  <si>
    <t>Reduction in proceeds due to warranty obligation</t>
  </si>
  <si>
    <t>Period for which the entity will not compete under asset purchase agreement</t>
  </si>
  <si>
    <t>Pretax loss from operations</t>
  </si>
  <si>
    <t>INVESTMENTS. (Details) - USD ($)</t>
  </si>
  <si>
    <t>Bond funds - cost</t>
  </si>
  <si>
    <t>Unrealized losses</t>
  </si>
  <si>
    <t>Bond funds - fair value</t>
  </si>
  <si>
    <t>Sale of securities</t>
  </si>
  <si>
    <t>Gains on sale of investment</t>
  </si>
  <si>
    <t>Investment income</t>
  </si>
  <si>
    <t>INVENTORIES. (Details) - USD ($)</t>
  </si>
  <si>
    <t>Raw materials</t>
  </si>
  <si>
    <t>Work-in-progress</t>
  </si>
  <si>
    <t>Finished goods</t>
  </si>
  <si>
    <t>PROPERTY, PLANT AND EQUIPMENT. (Details) - USD ($)</t>
  </si>
  <si>
    <t>Property, plant and equipment, at cost</t>
  </si>
  <si>
    <t>Less, accumulated depreciation and amortization</t>
  </si>
  <si>
    <t>Properties in Indiana and Rhode Island</t>
  </si>
  <si>
    <t>Land</t>
  </si>
  <si>
    <t>Machinery And Equipment</t>
  </si>
  <si>
    <t>LONG-TERM DEBT. (Details)</t>
  </si>
  <si>
    <t>Jun. 28, 2013USD ($)</t>
  </si>
  <si>
    <t>Dec. 19, 2012USD ($)</t>
  </si>
  <si>
    <t>Nov. 16, 2016USD ($)</t>
  </si>
  <si>
    <t>Nov. 19, 2015USD ($)</t>
  </si>
  <si>
    <t>Aug. 27, 2014$ / shares</t>
  </si>
  <si>
    <t>Aug. 09, 2013USD ($)</t>
  </si>
  <si>
    <t>Apr. 29, 2013USD ($)</t>
  </si>
  <si>
    <t>Long-term debt.</t>
  </si>
  <si>
    <t>Term loan facility</t>
  </si>
  <si>
    <t>Less, debt issuance costs</t>
  </si>
  <si>
    <t>Less, current maturities</t>
  </si>
  <si>
    <t>Amended And Restated Credit Agreement | Wells Fargo</t>
  </si>
  <si>
    <t>Maximum borrowing capacity</t>
  </si>
  <si>
    <t>Term of credit agreement</t>
  </si>
  <si>
    <t>Unused credit capacity under the agreement</t>
  </si>
  <si>
    <t>Number of financial covenants to be complied with | item</t>
  </si>
  <si>
    <t>Flat cash dividend limit of capital stock issued and outstanding (per share) | $ / shares</t>
  </si>
  <si>
    <t>Amended And Restated Credit Agreement | Wells Fargo | Prime Rate [Member]</t>
  </si>
  <si>
    <t>Effective interest rate (as a percent)</t>
  </si>
  <si>
    <t>3.05%</t>
  </si>
  <si>
    <t>2.79%</t>
  </si>
  <si>
    <t>Amended And Restated Credit Agreement | Wells Fargo | Maximum</t>
  </si>
  <si>
    <t>Issuance of special dividend</t>
  </si>
  <si>
    <t>Cash dividend limit as a percentage of consolidated net income</t>
  </si>
  <si>
    <t>50.00%</t>
  </si>
  <si>
    <t>Revolving Credit Facility | Wells Fargo</t>
  </si>
  <si>
    <t>Borrowings outstanding under credit facility</t>
  </si>
  <si>
    <t>Amount of line of credit facility converted to term debt</t>
  </si>
  <si>
    <t>Revolving Credit Facility | Wells Fargo | Prime Rate [Member]</t>
  </si>
  <si>
    <t>Variable interest rate basis</t>
  </si>
  <si>
    <t>prime rate</t>
  </si>
  <si>
    <t>Revolving Credit Facility | Wells Fargo | London Interbank Offered Rate L I B O R [Member]</t>
  </si>
  <si>
    <t>LIBOR</t>
  </si>
  <si>
    <t>Revolving Credit Facility | Wells Fargo | Base Rate [Member]</t>
  </si>
  <si>
    <t>Federal funds rate plus 0.50%</t>
  </si>
  <si>
    <t>Revolving Credit Facility | Wells Fargo | Debt Instrument Variable Rate Federal Funds Rate [Member]</t>
  </si>
  <si>
    <t>federal funds rate</t>
  </si>
  <si>
    <t>Basis spread on variable interest rate basis (as a percent)</t>
  </si>
  <si>
    <t>0.50%</t>
  </si>
  <si>
    <t>Revolving Credit Facility | Wells Fargo | Minimum</t>
  </si>
  <si>
    <t>Quarterly commitment fee (as a percent)</t>
  </si>
  <si>
    <t>0.20%</t>
  </si>
  <si>
    <t>Revolving Credit Facility | Wells Fargo | Minimum | London Interbank Offered Rate L I B O R [Member]</t>
  </si>
  <si>
    <t>1.50%</t>
  </si>
  <si>
    <t>Revolving Credit Facility | Wells Fargo | Minimum | Base Rate [Member]</t>
  </si>
  <si>
    <t>Revolving Credit Facility | Wells Fargo | Maximum</t>
  </si>
  <si>
    <t>Revolving Credit Facility | Wells Fargo | Maximum | London Interbank Offered Rate L I B O R [Member]</t>
  </si>
  <si>
    <t>2.50%</t>
  </si>
  <si>
    <t>Revolving Credit Facility | Wells Fargo | Maximum | Base Rate [Member]</t>
  </si>
  <si>
    <t>Term loan</t>
  </si>
  <si>
    <t>Term loan | Interest Rate Swap | Cash Flow Hedging</t>
  </si>
  <si>
    <t>Maturities of long-term debt</t>
  </si>
  <si>
    <t>Term loan | Wells Fargo</t>
  </si>
  <si>
    <t>Principal amount of debt</t>
  </si>
  <si>
    <t>Principal amount payable in quarterly installments</t>
  </si>
  <si>
    <t>Letter Of Credit | Other current assets</t>
  </si>
  <si>
    <t>Aggregate outstanding amount</t>
  </si>
  <si>
    <t>RETIREMENT PLAN. (Details) - USD ($)</t>
  </si>
  <si>
    <t>Retirement plan</t>
  </si>
  <si>
    <t>Age requirement for employees to be covered under the defined contribution plan</t>
  </si>
  <si>
    <t>21 years</t>
  </si>
  <si>
    <t>Credited service period requirement for employees to be covered under the defined contribution plan</t>
  </si>
  <si>
    <t>30 days</t>
  </si>
  <si>
    <t>Employer's matching contribution (as a percent)</t>
  </si>
  <si>
    <t>Percentage of maximum employee's compensation matched by employer</t>
  </si>
  <si>
    <t>4.00%</t>
  </si>
  <si>
    <t>Expense</t>
  </si>
  <si>
    <t>Maximum</t>
  </si>
  <si>
    <t>Employee's contribution as a percentage of annual compensation</t>
  </si>
  <si>
    <t>15.00%</t>
  </si>
  <si>
    <t>Minimum</t>
  </si>
  <si>
    <t>1.00%</t>
  </si>
  <si>
    <t>STOCKHOLDERS' EQUITY. - SBC (Details)</t>
  </si>
  <si>
    <t>Nov. 09, 2016$ / shares</t>
  </si>
  <si>
    <t>Aug. 10, 2016$ / shares</t>
  </si>
  <si>
    <t>May 25, 2016$ / shares</t>
  </si>
  <si>
    <t>Mar. 02, 2016$ / shares</t>
  </si>
  <si>
    <t>Nov. 10, 2015$ / shares</t>
  </si>
  <si>
    <t>Aug. 05, 2015$ / shares</t>
  </si>
  <si>
    <t>May 06, 2015$ / shares</t>
  </si>
  <si>
    <t>Mar. 03, 2015$ / shares</t>
  </si>
  <si>
    <t>Dec. 31, 2016USD ($)item$ / sharesshares</t>
  </si>
  <si>
    <t>Dec. 26, 2015USD ($)item$ / sharesshares</t>
  </si>
  <si>
    <t>Dec. 27, 2014USD ($)$ / sharesshares</t>
  </si>
  <si>
    <t>Jan. 23, 2004shares</t>
  </si>
  <si>
    <t>Stockholders' equity</t>
  </si>
  <si>
    <t>Preferred stock, par value (in dollars per share) | $ / shares</t>
  </si>
  <si>
    <t>Cash dividends declared per share (in dollars per share) | $ / shares</t>
  </si>
  <si>
    <t>Conversion ratio of Class B common stock into shares of Class A common stock | item</t>
  </si>
  <si>
    <t>Percentage of Board of Directors that holders of Class A common stock are entitled to elect</t>
  </si>
  <si>
    <t>33.00%</t>
  </si>
  <si>
    <t>Options</t>
  </si>
  <si>
    <t>Granted (in shares)</t>
  </si>
  <si>
    <t>Exercised (in shares)</t>
  </si>
  <si>
    <t>Number of shares of Class B Common Stock converted into Class A Common Stock</t>
  </si>
  <si>
    <t>Stock Option Plan2004 | Common Class A</t>
  </si>
  <si>
    <t>Restricted Stock, additional disclosure</t>
  </si>
  <si>
    <t>Shares available for grant</t>
  </si>
  <si>
    <t>Employee And Nonemployee Stock Option</t>
  </si>
  <si>
    <t>Outstanding at the beginning of the period (in shares)</t>
  </si>
  <si>
    <t>Outstanding at the end of the period (in shares)</t>
  </si>
  <si>
    <t>Weighted - Average Exercise Price</t>
  </si>
  <si>
    <t>Outstanding at the beginning of the period (in dollars per share) | $ / shares</t>
  </si>
  <si>
    <t>Exercised (in dollars per share) | $ / shares</t>
  </si>
  <si>
    <t>Outstanding at the end of the period (in dollars per share) | $ / shares</t>
  </si>
  <si>
    <t>Stock-based compensation, additional disclosure</t>
  </si>
  <si>
    <t>Total intrinsic value of options exercised | $</t>
  </si>
  <si>
    <t>Employee And Nonemployee Stock Option | Minimum</t>
  </si>
  <si>
    <t>Expiration period</t>
  </si>
  <si>
    <t>Employee And Nonemployee Stock Option | Maximum</t>
  </si>
  <si>
    <t>7 years</t>
  </si>
  <si>
    <t>STOCKHOLDERS' EQUITY. - Exercise Price (Details) - USD ($)</t>
  </si>
  <si>
    <t>Exercisable</t>
  </si>
  <si>
    <t>Intrinsic value of outstanding exercisable options</t>
  </si>
  <si>
    <t>Exercise Price Range From Dollars 2.12 To Dollars 2.33</t>
  </si>
  <si>
    <t>Exercise price</t>
  </si>
  <si>
    <t>Range of Exercise prices, low end of range (in dollars per share)</t>
  </si>
  <si>
    <t>Outstanding</t>
  </si>
  <si>
    <t>Number Outstanding (in shares)</t>
  </si>
  <si>
    <t>Weighted-Average Remaining Contractual Life</t>
  </si>
  <si>
    <t>9 months</t>
  </si>
  <si>
    <t>Weighted-Average Exercise Price (in dollars per share)</t>
  </si>
  <si>
    <t>Number Exercisable (in shares)</t>
  </si>
  <si>
    <t>STOCKHOLDERS' EQUITY. - Award Type (Details) - USD ($)</t>
  </si>
  <si>
    <t>May 25, 2016</t>
  </si>
  <si>
    <t>May 23, 2012</t>
  </si>
  <si>
    <t>Number of Shares</t>
  </si>
  <si>
    <t>Unrecognized compensation expense</t>
  </si>
  <si>
    <t>Shares reserved for the grant of future share-based awards</t>
  </si>
  <si>
    <t>Total unrecognized compensation expense</t>
  </si>
  <si>
    <t>Recognition of unrecognized compensation expense over weighted average contractual life</t>
  </si>
  <si>
    <t>1 year 9 months 7 days</t>
  </si>
  <si>
    <t>Restricted Stock [Member]</t>
  </si>
  <si>
    <t>Unvested at the beginning of the period (in shares)</t>
  </si>
  <si>
    <t>Vested (in shares)</t>
  </si>
  <si>
    <t>Forfeited (in shares)</t>
  </si>
  <si>
    <t>Unvested at the end of the period (in shares)</t>
  </si>
  <si>
    <t>Weighted - Average Grant Date Fair Value</t>
  </si>
  <si>
    <t>Unvested at the beginning of the period (in dollars per share)</t>
  </si>
  <si>
    <t>Granted (in dollars per share)</t>
  </si>
  <si>
    <t>Vested (in dollars per share)</t>
  </si>
  <si>
    <t>Forfeited (in dollars per share)</t>
  </si>
  <si>
    <t>Unvested at the end of the period (in dollars per share)</t>
  </si>
  <si>
    <t>Total fair value of shares vested and recognized as stock-based compensation expense during the year</t>
  </si>
  <si>
    <t>Annual stock award paid as compensation to outside directors</t>
  </si>
  <si>
    <t>Common Class A | 2012 Plan | Employee And Nonemployee Stock Option</t>
  </si>
  <si>
    <t>Common Class A | 2016 Plan | Employee And Nonemployee Stock Option</t>
  </si>
  <si>
    <t>Maximum | Common Class A | 2012 Plan | Employee And Nonemployee Stock Option</t>
  </si>
  <si>
    <t>Number of shares that can be granted in any one year</t>
  </si>
  <si>
    <t>Maximum | Common Class A | 2016 Plan | Employee And Nonemployee Stock Option</t>
  </si>
  <si>
    <t>INCOME TAXES. - Deferred (Details) - USD ($)</t>
  </si>
  <si>
    <t>Federal:</t>
  </si>
  <si>
    <t>Current</t>
  </si>
  <si>
    <t>Deferred</t>
  </si>
  <si>
    <t>Federal income tax expense (benefit)</t>
  </si>
  <si>
    <t>State:</t>
  </si>
  <si>
    <t>State income tax expense (benefit)</t>
  </si>
  <si>
    <t>Deferred tax assets:</t>
  </si>
  <si>
    <t>Receivables</t>
  </si>
  <si>
    <t>Accrued liabilities</t>
  </si>
  <si>
    <t>Net operating losses and credit carryforwards</t>
  </si>
  <si>
    <t>Gross deferred tax assets</t>
  </si>
  <si>
    <t>Valuation allowance</t>
  </si>
  <si>
    <t>Total deferred tax assets</t>
  </si>
  <si>
    <t>Deferred tax liabilities:</t>
  </si>
  <si>
    <t>Prepaids and other</t>
  </si>
  <si>
    <t>Total deferred tax liabilities</t>
  </si>
  <si>
    <t>Net deferred tax liabilities</t>
  </si>
  <si>
    <t>State</t>
  </si>
  <si>
    <t>Income Tax Disclosures</t>
  </si>
  <si>
    <t>Tax loss carryforwards</t>
  </si>
  <si>
    <t>Valuation allowance for deferred tax assets related to net operating loss carryforwards</t>
  </si>
  <si>
    <t>Deferred tax assets, credit carry forwards</t>
  </si>
  <si>
    <t>Valuation allowance for credits</t>
  </si>
  <si>
    <t>INCOME TAXES. - Provision Reconciliation (Details) - USD ($)</t>
  </si>
  <si>
    <t>Reconciliation of the tax provision for income taxes (as a percent)</t>
  </si>
  <si>
    <t>U.S. Federal statutory rate (as a percent)</t>
  </si>
  <si>
    <t>35.00%</t>
  </si>
  <si>
    <t>State income taxes, net of federal benefit (as a percent)</t>
  </si>
  <si>
    <t>2.20%</t>
  </si>
  <si>
    <t>2.40%</t>
  </si>
  <si>
    <t>5.00%</t>
  </si>
  <si>
    <t>Tax-exempt underwriting income of wholly-owned small captive insurance subsidiary (as a percent)</t>
  </si>
  <si>
    <t>(1.40%)</t>
  </si>
  <si>
    <t>(2.00%)</t>
  </si>
  <si>
    <t>(2.40%)</t>
  </si>
  <si>
    <t>Domestic production deduction (as a percent)</t>
  </si>
  <si>
    <t>(3.00%)</t>
  </si>
  <si>
    <t>(2.90%)</t>
  </si>
  <si>
    <t>(2.30%)</t>
  </si>
  <si>
    <t>Tax credits (as a percent)</t>
  </si>
  <si>
    <t>(0.40%)</t>
  </si>
  <si>
    <t>(0.50%)</t>
  </si>
  <si>
    <t>(0.80%)</t>
  </si>
  <si>
    <t>Other, net (as a percent)</t>
  </si>
  <si>
    <t>0.70%</t>
  </si>
  <si>
    <t>0.90%</t>
  </si>
  <si>
    <t>Effective tax rate (as a percent)</t>
  </si>
  <si>
    <t>33.10%</t>
  </si>
  <si>
    <t>32.90%</t>
  </si>
  <si>
    <t>32.10%</t>
  </si>
  <si>
    <t>Reconciliation of the provision for income taxes</t>
  </si>
  <si>
    <t>U.S. Federal statutory rate</t>
  </si>
  <si>
    <t>State income taxes, net of federal benefit</t>
  </si>
  <si>
    <t>Tax-exempt underwriting income of wholly-owned small captive insurance subsidiary</t>
  </si>
  <si>
    <t>Domestic production deduction</t>
  </si>
  <si>
    <t>Tax credits</t>
  </si>
  <si>
    <t>Other, net</t>
  </si>
  <si>
    <t>Effective tax rate</t>
  </si>
  <si>
    <t>Reconciliation of the change in the unrecognized tax benefits</t>
  </si>
  <si>
    <t>Unrecognized tax benefits at the beginning of the period</t>
  </si>
  <si>
    <t>Gross increases - tax positions in prior periods</t>
  </si>
  <si>
    <t>Lapse of statute of limitations</t>
  </si>
  <si>
    <t>Unrecognized tax benefits at the end of the period</t>
  </si>
  <si>
    <t>COMMITMENTS AND CONTINGENCIES. - Leases (Details) - USD ($)</t>
  </si>
  <si>
    <t>Lease Commitments</t>
  </si>
  <si>
    <t>Rent expense under all operating leases</t>
  </si>
  <si>
    <t>Aggregated future minimum rental payments under noncancelable operating leases</t>
  </si>
  <si>
    <t>Consigned Inventories</t>
  </si>
  <si>
    <t>Consigned inventories to the Company</t>
  </si>
  <si>
    <t>Period within which chassis are converted and delivered to customers</t>
  </si>
  <si>
    <t>90 days</t>
  </si>
  <si>
    <t>Repurchase Commitments</t>
  </si>
  <si>
    <t>Maximum potential repurchase liability</t>
  </si>
  <si>
    <t>Self Insurance</t>
  </si>
  <si>
    <t>Portion of general liability for which the entity is self-insured, per occurrence</t>
  </si>
  <si>
    <t>Self insurance for employee health benefits, annual coverage per employee</t>
  </si>
  <si>
    <t>Worker's compensation liability for which the entity is self insured, per occurrence</t>
  </si>
  <si>
    <t>COMMITMENTS AND CONTINGENCIES. - Other (Details)</t>
  </si>
  <si>
    <t>Jan. 03, 2017USD ($)</t>
  </si>
  <si>
    <t>Amended Complaint</t>
  </si>
  <si>
    <t>Loss contingencies</t>
  </si>
  <si>
    <t>Net present value of amount lost by plaintiff</t>
  </si>
  <si>
    <t>SCHEDULE II - VALUATION AND QUALIFYING ACCOUNTS (Details) - USD ($)</t>
  </si>
  <si>
    <t>Allowance for doubtful receivables</t>
  </si>
  <si>
    <t>Movement in valuation and qualifying accounts</t>
  </si>
  <si>
    <t>Balance Beginning of Period</t>
  </si>
  <si>
    <t>Additions Charged to Costs and Expenses</t>
  </si>
  <si>
    <t>Deductions</t>
  </si>
  <si>
    <t>Balance End of Period</t>
  </si>
  <si>
    <t>Reserves for excess and obsolete inventory</t>
  </si>
  <si>
    <t>Allowance for deferred tax asset valu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350846</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162029129</v>
      </c>
    </row>
    <row r="14" spans="1:4">
      <c r="A14" s="3" t="s">
        <v>24</v>
      </c>
      <c r="B14" s="4" t="n">
        <v>2016</v>
      </c>
    </row>
    <row r="15" spans="1:4">
      <c r="A15" s="3" t="s">
        <v>25</v>
      </c>
      <c r="B15" s="3" t="s">
        <v>26</v>
      </c>
    </row>
    <row r="16" spans="1:4">
      <c r="A16" s="3" t="s">
        <v>27</v>
      </c>
    </row>
    <row r="17" spans="1:4">
      <c r="A17" s="3" t="s">
        <v>28</v>
      </c>
      <c r="C17" s="4" t="n">
        <v>15427033</v>
      </c>
    </row>
    <row r="18" spans="1:4">
      <c r="A18" s="3" t="s">
        <v>29</v>
      </c>
    </row>
    <row r="19" spans="1:4">
      <c r="A19" s="3" t="s">
        <v>28</v>
      </c>
      <c r="C19" s="4" t="n">
        <v>16564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6" t="s">
        <v>181</v>
      </c>
    </row>
    <row r="4" spans="1:2">
      <c r="A4" s="3" t="s">
        <v>181</v>
      </c>
      <c r="B4" s="3"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6" t="s">
        <v>183</v>
      </c>
    </row>
    <row r="4" spans="1:2">
      <c r="A4" s="3" t="s">
        <v>183</v>
      </c>
      <c r="B4" s="3"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5</v>
      </c>
      <c r="B1" s="2" t="s">
        <v>1</v>
      </c>
    </row>
    <row r="2" spans="1:2">
      <c r="B2" s="2" t="s">
        <v>2</v>
      </c>
    </row>
    <row r="3" spans="1:2">
      <c r="A3" s="6" t="s">
        <v>185</v>
      </c>
    </row>
    <row r="4" spans="1:2">
      <c r="A4" s="3" t="s">
        <v>185</v>
      </c>
      <c r="B4" s="3"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7</v>
      </c>
      <c r="B1" s="2" t="s">
        <v>1</v>
      </c>
    </row>
    <row r="2" spans="1:2">
      <c r="B2" s="2" t="s">
        <v>2</v>
      </c>
    </row>
    <row r="3" spans="1:2">
      <c r="A3" s="6" t="s">
        <v>187</v>
      </c>
    </row>
    <row r="4" spans="1:2">
      <c r="A4" s="3" t="s">
        <v>187</v>
      </c>
      <c r="B4" s="3"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6" t="s">
        <v>189</v>
      </c>
    </row>
    <row r="4" spans="1:2">
      <c r="A4" s="3" t="s">
        <v>189</v>
      </c>
      <c r="B4" s="3"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1</v>
      </c>
      <c r="B1" s="2" t="s">
        <v>1</v>
      </c>
    </row>
    <row r="2" spans="1:2">
      <c r="B2" s="2" t="s">
        <v>2</v>
      </c>
    </row>
    <row r="3" spans="1:2">
      <c r="A3" s="6" t="s">
        <v>191</v>
      </c>
    </row>
    <row r="4" spans="1:2">
      <c r="A4" s="3" t="s">
        <v>191</v>
      </c>
      <c r="B4" s="3"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6" t="s">
        <v>193</v>
      </c>
    </row>
    <row r="4" spans="1:2">
      <c r="A4" s="3" t="s">
        <v>193</v>
      </c>
      <c r="B4" s="3"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6" t="s">
        <v>195</v>
      </c>
    </row>
    <row r="4" spans="1:2">
      <c r="A4" s="3" t="s">
        <v>195</v>
      </c>
      <c r="B4" s="3"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6" t="s">
        <v>175</v>
      </c>
    </row>
    <row r="4" spans="1:2">
      <c r="A4" s="3" t="s">
        <v>198</v>
      </c>
      <c r="B4" s="3" t="s">
        <v>199</v>
      </c>
    </row>
    <row r="5" spans="1:2">
      <c r="A5" s="3" t="s">
        <v>200</v>
      </c>
      <c r="B5" s="3" t="s">
        <v>201</v>
      </c>
    </row>
    <row r="6" spans="1:2">
      <c r="A6" s="3" t="s">
        <v>202</v>
      </c>
      <c r="B6" s="3" t="s">
        <v>203</v>
      </c>
    </row>
    <row r="7" spans="1:2">
      <c r="A7" s="3" t="s">
        <v>204</v>
      </c>
      <c r="B7" s="3" t="s">
        <v>205</v>
      </c>
    </row>
    <row r="8" spans="1:2">
      <c r="A8" s="3" t="s">
        <v>206</v>
      </c>
      <c r="B8" s="3" t="s">
        <v>207</v>
      </c>
    </row>
    <row r="9" spans="1:2">
      <c r="A9" s="3" t="s">
        <v>208</v>
      </c>
      <c r="B9" s="3" t="s">
        <v>209</v>
      </c>
    </row>
    <row r="10" spans="1:2">
      <c r="A10" s="3" t="s">
        <v>210</v>
      </c>
      <c r="B10" s="3" t="s">
        <v>211</v>
      </c>
    </row>
    <row r="11" spans="1:2">
      <c r="A11" s="3" t="s">
        <v>34</v>
      </c>
      <c r="B11" s="3" t="s">
        <v>212</v>
      </c>
    </row>
    <row r="12" spans="1:2">
      <c r="A12" s="3" t="s">
        <v>213</v>
      </c>
      <c r="B12" s="3" t="s">
        <v>214</v>
      </c>
    </row>
    <row r="13" spans="1:2">
      <c r="A13" s="3" t="s">
        <v>215</v>
      </c>
      <c r="B13" s="3" t="s">
        <v>216</v>
      </c>
    </row>
    <row r="14" spans="1:2">
      <c r="A14" s="3" t="s">
        <v>37</v>
      </c>
      <c r="B14" s="3" t="s">
        <v>217</v>
      </c>
    </row>
    <row r="15" spans="1:2">
      <c r="A15" s="3" t="s">
        <v>218</v>
      </c>
      <c r="B15" s="3" t="s">
        <v>219</v>
      </c>
    </row>
    <row r="16" spans="1:2">
      <c r="A16" s="3" t="s">
        <v>220</v>
      </c>
      <c r="B16" s="3" t="s">
        <v>221</v>
      </c>
    </row>
    <row r="17" spans="1:2">
      <c r="A17" s="3" t="s">
        <v>222</v>
      </c>
      <c r="B17" s="3" t="s">
        <v>223</v>
      </c>
    </row>
    <row r="18" spans="1:2">
      <c r="A18" s="3" t="s">
        <v>224</v>
      </c>
      <c r="B18" s="3" t="s">
        <v>225</v>
      </c>
    </row>
    <row r="19" spans="1:2">
      <c r="A19" s="3" t="s">
        <v>226</v>
      </c>
      <c r="B19" s="3" t="s">
        <v>227</v>
      </c>
    </row>
    <row r="20" spans="1:2">
      <c r="A20" s="3" t="s">
        <v>228</v>
      </c>
      <c r="B20" s="3" t="s">
        <v>229</v>
      </c>
    </row>
    <row r="21" spans="1:2">
      <c r="A21" s="3" t="s">
        <v>230</v>
      </c>
      <c r="B21" s="3" t="s">
        <v>231</v>
      </c>
    </row>
    <row r="22" spans="1:2">
      <c r="A22" s="3" t="s">
        <v>232</v>
      </c>
      <c r="B22" s="3" t="s">
        <v>233</v>
      </c>
    </row>
    <row r="23" spans="1:2">
      <c r="A23" s="3" t="s">
        <v>234</v>
      </c>
      <c r="B23" s="3" t="s">
        <v>235</v>
      </c>
    </row>
    <row r="24" spans="1:2">
      <c r="A24" s="3" t="s">
        <v>236</v>
      </c>
      <c r="B24" s="3"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6" t="s">
        <v>175</v>
      </c>
    </row>
    <row r="4" spans="1:2">
      <c r="A4" s="3" t="s">
        <v>239</v>
      </c>
      <c r="B4" s="3" t="s">
        <v>240</v>
      </c>
    </row>
    <row r="5" spans="1:2">
      <c r="A5" s="3" t="s">
        <v>241</v>
      </c>
      <c r="B5" s="3"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35222620</v>
      </c>
      <c r="C3" s="5" t="n">
        <v>17247891</v>
      </c>
    </row>
    <row r="4" spans="1:3">
      <c r="A4" s="3" t="s">
        <v>34</v>
      </c>
      <c r="B4" s="4" t="n">
        <v>3003002</v>
      </c>
      <c r="C4" s="4" t="n">
        <v>2898763</v>
      </c>
    </row>
    <row r="5" spans="1:3">
      <c r="A5" s="3" t="s">
        <v>35</v>
      </c>
      <c r="B5" s="4" t="n">
        <v>20106253</v>
      </c>
      <c r="C5" s="4" t="n">
        <v>25006551</v>
      </c>
    </row>
    <row r="6" spans="1:3">
      <c r="A6" s="3" t="s">
        <v>36</v>
      </c>
      <c r="B6" s="4" t="n">
        <v>310412</v>
      </c>
      <c r="C6" s="4" t="n">
        <v>235071</v>
      </c>
    </row>
    <row r="7" spans="1:3">
      <c r="A7" s="3" t="s">
        <v>37</v>
      </c>
      <c r="B7" s="4" t="n">
        <v>24245322</v>
      </c>
      <c r="C7" s="4" t="n">
        <v>24992743</v>
      </c>
    </row>
    <row r="8" spans="1:3">
      <c r="A8" s="3" t="s">
        <v>38</v>
      </c>
      <c r="B8" s="4" t="n">
        <v>1734296</v>
      </c>
      <c r="C8" s="4" t="n">
        <v>722272</v>
      </c>
    </row>
    <row r="9" spans="1:3">
      <c r="A9" s="3" t="s">
        <v>39</v>
      </c>
      <c r="B9" s="4" t="n">
        <v>3599446</v>
      </c>
      <c r="C9" s="4" t="n">
        <v>3830243</v>
      </c>
    </row>
    <row r="10" spans="1:3">
      <c r="A10" s="3" t="s">
        <v>40</v>
      </c>
      <c r="B10" s="4" t="n">
        <v>88221351</v>
      </c>
      <c r="C10" s="4" t="n">
        <v>74933534</v>
      </c>
    </row>
    <row r="11" spans="1:3">
      <c r="A11" s="3" t="s">
        <v>41</v>
      </c>
      <c r="B11" s="4" t="n">
        <v>45747933</v>
      </c>
      <c r="C11" s="4" t="n">
        <v>46186364</v>
      </c>
    </row>
    <row r="12" spans="1:3">
      <c r="A12" s="3" t="s">
        <v>42</v>
      </c>
      <c r="B12" s="4" t="n">
        <v>133969284</v>
      </c>
      <c r="C12" s="4" t="n">
        <v>121119898</v>
      </c>
    </row>
    <row r="13" spans="1:3">
      <c r="A13" s="6" t="s">
        <v>43</v>
      </c>
    </row>
    <row r="14" spans="1:3">
      <c r="A14" s="3" t="s">
        <v>44</v>
      </c>
      <c r="B14" s="4" t="n">
        <v>7195105</v>
      </c>
      <c r="C14" s="4" t="n">
        <v>361748</v>
      </c>
    </row>
    <row r="15" spans="1:3">
      <c r="A15" s="3" t="s">
        <v>45</v>
      </c>
      <c r="B15" s="4" t="n">
        <v>6803769</v>
      </c>
      <c r="C15" s="4" t="n">
        <v>7950620</v>
      </c>
    </row>
    <row r="16" spans="1:3">
      <c r="A16" s="3" t="s">
        <v>46</v>
      </c>
      <c r="B16" s="4" t="n">
        <v>3421106</v>
      </c>
      <c r="C16" s="4" t="n">
        <v>3670359</v>
      </c>
    </row>
    <row r="17" spans="1:3">
      <c r="A17" s="3" t="s">
        <v>47</v>
      </c>
      <c r="B17" s="4" t="n">
        <v>2034313</v>
      </c>
      <c r="C17" s="4" t="n">
        <v>2063996</v>
      </c>
    </row>
    <row r="18" spans="1:3">
      <c r="A18" s="3" t="s">
        <v>48</v>
      </c>
      <c r="B18" s="4" t="n">
        <v>1083587</v>
      </c>
      <c r="C18" s="4" t="n">
        <v>425039</v>
      </c>
    </row>
    <row r="19" spans="1:3">
      <c r="A19" s="3" t="s">
        <v>49</v>
      </c>
      <c r="B19" s="4" t="n">
        <v>1226000</v>
      </c>
      <c r="C19" s="4" t="n">
        <v>1055000</v>
      </c>
    </row>
    <row r="20" spans="1:3">
      <c r="A20" s="3" t="s">
        <v>50</v>
      </c>
      <c r="B20" s="4" t="n">
        <v>1146101</v>
      </c>
      <c r="C20" s="4" t="n">
        <v>911000</v>
      </c>
    </row>
    <row r="21" spans="1:3">
      <c r="A21" s="3" t="s">
        <v>51</v>
      </c>
      <c r="B21" s="4" t="n">
        <v>5124130</v>
      </c>
      <c r="C21" s="4" t="n">
        <v>5019785</v>
      </c>
    </row>
    <row r="22" spans="1:3">
      <c r="A22" s="3" t="s">
        <v>52</v>
      </c>
      <c r="B22" s="4" t="n">
        <v>2022046</v>
      </c>
      <c r="C22" s="4" t="n">
        <v>1573344</v>
      </c>
    </row>
    <row r="23" spans="1:3">
      <c r="A23" s="3" t="s">
        <v>53</v>
      </c>
      <c r="B23" s="4" t="n">
        <v>30056157</v>
      </c>
      <c r="C23" s="4" t="n">
        <v>23030891</v>
      </c>
    </row>
    <row r="24" spans="1:3">
      <c r="A24" s="3" t="s">
        <v>54</v>
      </c>
      <c r="C24" s="4" t="n">
        <v>7361770</v>
      </c>
    </row>
    <row r="25" spans="1:3">
      <c r="A25" s="3" t="s">
        <v>55</v>
      </c>
      <c r="B25" s="4" t="n">
        <v>2181778</v>
      </c>
      <c r="C25" s="4" t="n">
        <v>2097041</v>
      </c>
    </row>
    <row r="26" spans="1:3">
      <c r="A26" s="3" t="s">
        <v>56</v>
      </c>
      <c r="C26" s="4" t="n">
        <v>41767</v>
      </c>
    </row>
    <row r="27" spans="1:3">
      <c r="A27" s="3" t="s">
        <v>57</v>
      </c>
      <c r="B27" s="4" t="n">
        <v>32237935</v>
      </c>
      <c r="C27" s="4" t="n">
        <v>32531469</v>
      </c>
    </row>
    <row r="28" spans="1:3">
      <c r="A28" s="3" t="s">
        <v>58</v>
      </c>
      <c r="B28" s="3" t="s">
        <v>59</v>
      </c>
      <c r="C28" s="3" t="s">
        <v>59</v>
      </c>
    </row>
    <row r="29" spans="1:3">
      <c r="A29" s="6" t="s">
        <v>60</v>
      </c>
    </row>
    <row r="30" spans="1:3">
      <c r="A30" s="3" t="s">
        <v>61</v>
      </c>
      <c r="B30" s="3" t="s">
        <v>59</v>
      </c>
      <c r="C30" s="3" t="s">
        <v>59</v>
      </c>
    </row>
    <row r="31" spans="1:3">
      <c r="A31" s="3" t="s">
        <v>62</v>
      </c>
      <c r="B31" s="4" t="n">
        <v>74980379</v>
      </c>
      <c r="C31" s="4" t="n">
        <v>73852165</v>
      </c>
    </row>
    <row r="32" spans="1:3">
      <c r="A32" s="3" t="s">
        <v>63</v>
      </c>
      <c r="B32" s="4" t="n">
        <v>39952582</v>
      </c>
      <c r="C32" s="4" t="n">
        <v>27783871</v>
      </c>
    </row>
    <row r="33" spans="1:3">
      <c r="A33" s="3" t="s">
        <v>64</v>
      </c>
      <c r="B33" s="4" t="n">
        <v>-14970216</v>
      </c>
      <c r="C33" s="4" t="n">
        <v>-14701039</v>
      </c>
    </row>
    <row r="34" spans="1:3">
      <c r="A34" s="3" t="s">
        <v>65</v>
      </c>
      <c r="B34" s="4" t="n">
        <v>-94170</v>
      </c>
      <c r="C34" s="4" t="n">
        <v>-183514</v>
      </c>
    </row>
    <row r="35" spans="1:3">
      <c r="A35" s="3" t="s">
        <v>66</v>
      </c>
      <c r="B35" s="4" t="n">
        <v>101731349</v>
      </c>
      <c r="C35" s="4" t="n">
        <v>88588429</v>
      </c>
    </row>
    <row r="36" spans="1:3">
      <c r="A36" s="3" t="s">
        <v>67</v>
      </c>
      <c r="B36" s="4" t="n">
        <v>133969284</v>
      </c>
      <c r="C36" s="4" t="n">
        <v>121119898</v>
      </c>
    </row>
    <row r="37" spans="1:3">
      <c r="A37" s="3" t="s">
        <v>27</v>
      </c>
    </row>
    <row r="38" spans="1:3">
      <c r="A38" s="6" t="s">
        <v>60</v>
      </c>
    </row>
    <row r="39" spans="1:3">
      <c r="A39" s="3" t="s">
        <v>68</v>
      </c>
      <c r="B39" s="4" t="n">
        <v>1693963</v>
      </c>
      <c r="C39" s="4" t="n">
        <v>1662698</v>
      </c>
    </row>
    <row r="40" spans="1:3">
      <c r="A40" s="3" t="s">
        <v>66</v>
      </c>
      <c r="B40" s="4" t="n">
        <v>1693963</v>
      </c>
      <c r="C40" s="4" t="n">
        <v>1662698</v>
      </c>
    </row>
    <row r="41" spans="1:3">
      <c r="A41" s="3" t="s">
        <v>29</v>
      </c>
    </row>
    <row r="42" spans="1:3">
      <c r="A42" s="6" t="s">
        <v>60</v>
      </c>
    </row>
    <row r="43" spans="1:3">
      <c r="A43" s="3" t="s">
        <v>68</v>
      </c>
      <c r="B43" s="4" t="n">
        <v>168811</v>
      </c>
      <c r="C43" s="4" t="n">
        <v>174248</v>
      </c>
    </row>
    <row r="44" spans="1:3">
      <c r="A44" s="3" t="s">
        <v>66</v>
      </c>
      <c r="B44" s="5" t="n">
        <v>168811</v>
      </c>
      <c r="C44" s="5" t="n">
        <v>1742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58"/>
  </cols>
  <sheetData>
    <row r="1" spans="1:2">
      <c r="A1" s="1" t="s">
        <v>243</v>
      </c>
      <c r="B1" s="2" t="s">
        <v>1</v>
      </c>
    </row>
    <row r="2" spans="1:2">
      <c r="B2" s="2" t="s">
        <v>2</v>
      </c>
    </row>
    <row r="3" spans="1:2">
      <c r="A3" s="6" t="s">
        <v>177</v>
      </c>
    </row>
    <row r="4" spans="1:2">
      <c r="A4" s="3" t="s">
        <v>244</v>
      </c>
      <c r="B4" s="3"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6" t="s">
        <v>179</v>
      </c>
    </row>
    <row r="4" spans="1:2">
      <c r="A4" s="3" t="s">
        <v>247</v>
      </c>
      <c r="B4" s="3"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70"/>
  </cols>
  <sheetData>
    <row r="1" spans="1:2">
      <c r="A1" s="1" t="s">
        <v>249</v>
      </c>
      <c r="B1" s="2" t="s">
        <v>1</v>
      </c>
    </row>
    <row r="2" spans="1:2">
      <c r="B2" s="2" t="s">
        <v>2</v>
      </c>
    </row>
    <row r="3" spans="1:2">
      <c r="A3" s="6" t="s">
        <v>181</v>
      </c>
    </row>
    <row r="4" spans="1:2">
      <c r="A4" s="3" t="s">
        <v>250</v>
      </c>
      <c r="B4" s="3"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6" t="s">
        <v>183</v>
      </c>
    </row>
    <row r="4" spans="1:2">
      <c r="A4" s="3" t="s">
        <v>253</v>
      </c>
      <c r="B4" s="3"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6" t="s">
        <v>185</v>
      </c>
    </row>
    <row r="4" spans="1:2">
      <c r="A4" s="3" t="s">
        <v>256</v>
      </c>
      <c r="B4" s="3"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6" t="s">
        <v>189</v>
      </c>
    </row>
    <row r="4" spans="1:2">
      <c r="A4" s="3" t="s">
        <v>259</v>
      </c>
      <c r="B4" s="3" t="s">
        <v>260</v>
      </c>
    </row>
    <row r="5" spans="1:2">
      <c r="A5" s="3" t="s">
        <v>261</v>
      </c>
      <c r="B5" s="3" t="s">
        <v>262</v>
      </c>
    </row>
    <row r="6" spans="1:2">
      <c r="A6" s="3" t="s">
        <v>263</v>
      </c>
      <c r="B6" s="3" t="s">
        <v>264</v>
      </c>
    </row>
    <row r="7" spans="1:2">
      <c r="A7" s="3" t="s">
        <v>265</v>
      </c>
      <c r="B7" s="3"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6" t="s">
        <v>191</v>
      </c>
    </row>
    <row r="4" spans="1:2">
      <c r="A4" s="3" t="s">
        <v>268</v>
      </c>
      <c r="B4" s="3" t="s">
        <v>269</v>
      </c>
    </row>
    <row r="5" spans="1:2">
      <c r="A5" s="3" t="s">
        <v>270</v>
      </c>
      <c r="B5" s="3" t="s">
        <v>271</v>
      </c>
    </row>
    <row r="6" spans="1:2">
      <c r="A6" s="3" t="s">
        <v>272</v>
      </c>
      <c r="B6" s="3" t="s">
        <v>273</v>
      </c>
    </row>
    <row r="7" spans="1:2">
      <c r="A7" s="3" t="s">
        <v>274</v>
      </c>
      <c r="B7" s="3"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6</v>
      </c>
      <c r="B1" s="2" t="s">
        <v>1</v>
      </c>
    </row>
    <row r="2" spans="1:4">
      <c r="B2" s="2" t="s">
        <v>2</v>
      </c>
      <c r="C2" s="2" t="s">
        <v>31</v>
      </c>
      <c r="D2" s="2" t="s">
        <v>81</v>
      </c>
    </row>
    <row r="3" spans="1:4">
      <c r="A3" s="6" t="s">
        <v>175</v>
      </c>
    </row>
    <row r="4" spans="1:4">
      <c r="A4" s="3" t="s">
        <v>277</v>
      </c>
      <c r="B4" s="4" t="n">
        <v>7</v>
      </c>
    </row>
    <row r="5" spans="1:4">
      <c r="A5" s="6" t="s">
        <v>200</v>
      </c>
    </row>
    <row r="6" spans="1:4">
      <c r="A6" s="3" t="s">
        <v>278</v>
      </c>
      <c r="B6" s="3" t="s">
        <v>279</v>
      </c>
      <c r="C6" s="3" t="s">
        <v>280</v>
      </c>
      <c r="D6" s="3" t="s">
        <v>28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81</v>
      </c>
      <c r="B1" s="2" t="s">
        <v>1</v>
      </c>
    </row>
    <row r="2" spans="1:4">
      <c r="B2" s="2" t="s">
        <v>2</v>
      </c>
      <c r="C2" s="2" t="s">
        <v>31</v>
      </c>
      <c r="D2" s="2" t="s">
        <v>81</v>
      </c>
    </row>
    <row r="3" spans="1:4">
      <c r="A3" s="3" t="s">
        <v>282</v>
      </c>
    </row>
    <row r="4" spans="1:4">
      <c r="A4" s="6" t="s">
        <v>283</v>
      </c>
    </row>
    <row r="5" spans="1:4">
      <c r="A5" s="3" t="s">
        <v>284</v>
      </c>
      <c r="B5" s="4" t="n">
        <v>1</v>
      </c>
      <c r="C5" s="4" t="n">
        <v>2</v>
      </c>
      <c r="D5" s="4" t="n">
        <v>1</v>
      </c>
    </row>
    <row r="6" spans="1:4">
      <c r="A6" s="3" t="s">
        <v>285</v>
      </c>
    </row>
    <row r="7" spans="1:4">
      <c r="A7" s="6" t="s">
        <v>283</v>
      </c>
    </row>
    <row r="8" spans="1:4">
      <c r="A8" s="3" t="s">
        <v>286</v>
      </c>
      <c r="B8" s="3" t="s">
        <v>287</v>
      </c>
      <c r="C8" s="3" t="s">
        <v>288</v>
      </c>
      <c r="D8" s="3" t="s">
        <v>289</v>
      </c>
    </row>
    <row r="9" spans="1:4">
      <c r="A9" s="3" t="s">
        <v>290</v>
      </c>
    </row>
    <row r="10" spans="1:4">
      <c r="A10" s="6" t="s">
        <v>283</v>
      </c>
    </row>
    <row r="11" spans="1:4">
      <c r="A11" s="3" t="s">
        <v>286</v>
      </c>
      <c r="C11" s="3" t="s">
        <v>291</v>
      </c>
    </row>
    <row r="12" spans="1:4">
      <c r="A12" s="3" t="s">
        <v>292</v>
      </c>
    </row>
    <row r="13" spans="1:4">
      <c r="A13" s="6" t="s">
        <v>283</v>
      </c>
    </row>
    <row r="14" spans="1:4">
      <c r="A14" s="3" t="s">
        <v>286</v>
      </c>
      <c r="B14" s="3" t="s">
        <v>293</v>
      </c>
      <c r="C14" s="3" t="s">
        <v>293</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95</v>
      </c>
    </row>
    <row r="2" spans="1:2">
      <c r="A2" s="6" t="s">
        <v>296</v>
      </c>
    </row>
    <row r="3" spans="1:2">
      <c r="A3" s="3" t="s">
        <v>297</v>
      </c>
      <c r="B3" s="5" t="n">
        <v>5</v>
      </c>
    </row>
    <row r="4" spans="1:2">
      <c r="A4" s="3" t="s">
        <v>298</v>
      </c>
      <c r="B4" s="3" t="s">
        <v>2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1</v>
      </c>
    </row>
    <row r="2" spans="1:3">
      <c r="A2" s="3" t="s">
        <v>70</v>
      </c>
      <c r="B2" s="5" t="n">
        <v>50000</v>
      </c>
      <c r="C2" s="5" t="n">
        <v>52000</v>
      </c>
    </row>
    <row r="3" spans="1:3">
      <c r="A3" s="3" t="s">
        <v>71</v>
      </c>
      <c r="B3" s="5" t="n">
        <v>1</v>
      </c>
      <c r="C3" s="5" t="n">
        <v>1</v>
      </c>
    </row>
    <row r="4" spans="1:3">
      <c r="A4" s="3" t="s">
        <v>72</v>
      </c>
      <c r="B4" s="4" t="n">
        <v>1000000</v>
      </c>
      <c r="C4" s="4" t="n">
        <v>1000000</v>
      </c>
    </row>
    <row r="5" spans="1:3">
      <c r="A5" s="3" t="s">
        <v>73</v>
      </c>
      <c r="B5" s="4" t="n">
        <v>0</v>
      </c>
      <c r="C5" s="4" t="n">
        <v>0</v>
      </c>
    </row>
    <row r="6" spans="1:3">
      <c r="A6" s="3" t="s">
        <v>74</v>
      </c>
      <c r="B6" s="4" t="n">
        <v>1</v>
      </c>
      <c r="C6" s="4" t="n">
        <v>1</v>
      </c>
    </row>
    <row r="7" spans="1:3">
      <c r="A7" s="3" t="s">
        <v>75</v>
      </c>
      <c r="B7" s="4" t="n">
        <v>1</v>
      </c>
      <c r="C7" s="4" t="n">
        <v>1</v>
      </c>
    </row>
    <row r="8" spans="1:3">
      <c r="A8" s="3" t="s">
        <v>76</v>
      </c>
      <c r="B8" s="4" t="n">
        <v>1740152</v>
      </c>
      <c r="C8" s="4" t="n">
        <v>1711011</v>
      </c>
    </row>
    <row r="9" spans="1:3">
      <c r="A9" s="3" t="s">
        <v>27</v>
      </c>
    </row>
    <row r="10" spans="1:3">
      <c r="A10" s="3" t="s">
        <v>77</v>
      </c>
      <c r="B10" s="7" t="n">
        <v>0.1</v>
      </c>
      <c r="C10" s="7" t="n">
        <v>0.1</v>
      </c>
    </row>
    <row r="11" spans="1:3">
      <c r="A11" s="3" t="s">
        <v>78</v>
      </c>
      <c r="B11" s="4" t="n">
        <v>25000000</v>
      </c>
      <c r="C11" s="4" t="n">
        <v>25000000</v>
      </c>
    </row>
    <row r="12" spans="1:3">
      <c r="A12" s="3" t="s">
        <v>79</v>
      </c>
      <c r="B12" s="4" t="n">
        <v>16939634</v>
      </c>
      <c r="C12" s="4" t="n">
        <v>16626981</v>
      </c>
    </row>
    <row r="13" spans="1:3">
      <c r="A13" s="3" t="s">
        <v>29</v>
      </c>
    </row>
    <row r="14" spans="1:3">
      <c r="A14" s="3" t="s">
        <v>77</v>
      </c>
      <c r="B14" s="7" t="n">
        <v>0.1</v>
      </c>
      <c r="C14" s="7" t="n">
        <v>0.1</v>
      </c>
    </row>
    <row r="15" spans="1:3">
      <c r="A15" s="3" t="s">
        <v>78</v>
      </c>
      <c r="B15" s="4" t="n">
        <v>5000000</v>
      </c>
      <c r="C15" s="4" t="n">
        <v>5000000</v>
      </c>
    </row>
    <row r="16" spans="1:3">
      <c r="A16" s="3" t="s">
        <v>79</v>
      </c>
      <c r="B16" s="4" t="n">
        <v>1688111</v>
      </c>
      <c r="C16" s="4" t="n">
        <v>17424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1"/>
  </cols>
  <sheetData>
    <row r="1" spans="1:4">
      <c r="A1" s="1" t="s">
        <v>300</v>
      </c>
      <c r="B1" s="2" t="s">
        <v>1</v>
      </c>
    </row>
    <row r="2" spans="1:4">
      <c r="B2" s="2" t="s">
        <v>301</v>
      </c>
      <c r="C2" s="2" t="s">
        <v>302</v>
      </c>
      <c r="D2" s="2" t="s">
        <v>303</v>
      </c>
    </row>
    <row r="3" spans="1:4">
      <c r="A3" s="3" t="s">
        <v>304</v>
      </c>
    </row>
    <row r="4" spans="1:4">
      <c r="A4" s="6" t="s">
        <v>218</v>
      </c>
    </row>
    <row r="5" spans="1:4">
      <c r="A5" s="3" t="s">
        <v>305</v>
      </c>
      <c r="B5" s="4" t="n">
        <v>2</v>
      </c>
      <c r="C5" s="4" t="n">
        <v>2</v>
      </c>
    </row>
    <row r="6" spans="1:4">
      <c r="A6" s="3" t="s">
        <v>306</v>
      </c>
    </row>
    <row r="7" spans="1:4">
      <c r="A7" s="6" t="s">
        <v>222</v>
      </c>
    </row>
    <row r="8" spans="1:4">
      <c r="A8" s="3" t="s">
        <v>307</v>
      </c>
      <c r="B8" s="5" t="n">
        <v>0</v>
      </c>
      <c r="C8" s="5" t="n">
        <v>0</v>
      </c>
      <c r="D8" s="5" t="n">
        <v>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16"/>
  </cols>
  <sheetData>
    <row r="1" spans="1:2">
      <c r="A1" s="1" t="s">
        <v>308</v>
      </c>
      <c r="B1" s="2" t="s">
        <v>1</v>
      </c>
    </row>
    <row r="2" spans="1:2">
      <c r="B2" s="2" t="s">
        <v>2</v>
      </c>
    </row>
    <row r="3" spans="1:2">
      <c r="A3" s="3" t="s">
        <v>309</v>
      </c>
    </row>
    <row r="4" spans="1:2">
      <c r="A4" s="6" t="s">
        <v>220</v>
      </c>
    </row>
    <row r="5" spans="1:2">
      <c r="A5" s="3" t="s">
        <v>310</v>
      </c>
      <c r="B5" s="3" t="s">
        <v>311</v>
      </c>
    </row>
    <row r="6" spans="1:2">
      <c r="A6" s="3" t="s">
        <v>312</v>
      </c>
    </row>
    <row r="7" spans="1:2">
      <c r="A7" s="6" t="s">
        <v>220</v>
      </c>
    </row>
    <row r="8" spans="1:2">
      <c r="A8" s="3" t="s">
        <v>310</v>
      </c>
      <c r="B8" s="3" t="s">
        <v>313</v>
      </c>
    </row>
    <row r="9" spans="1:2">
      <c r="A9" s="3" t="s">
        <v>314</v>
      </c>
    </row>
    <row r="10" spans="1:2">
      <c r="A10" s="6" t="s">
        <v>220</v>
      </c>
    </row>
    <row r="11" spans="1:2">
      <c r="A11" s="3" t="s">
        <v>310</v>
      </c>
      <c r="B11" s="3" t="s">
        <v>315</v>
      </c>
    </row>
    <row r="12" spans="1:2">
      <c r="A12" s="3" t="s">
        <v>316</v>
      </c>
    </row>
    <row r="13" spans="1:2">
      <c r="A13" s="6" t="s">
        <v>220</v>
      </c>
    </row>
    <row r="14" spans="1:2">
      <c r="A14" s="3" t="s">
        <v>310</v>
      </c>
      <c r="B14" s="3"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1</v>
      </c>
      <c r="D2" s="2" t="s">
        <v>81</v>
      </c>
    </row>
    <row r="3" spans="1:4">
      <c r="A3" s="6" t="s">
        <v>224</v>
      </c>
    </row>
    <row r="4" spans="1:4">
      <c r="A4" s="3" t="s">
        <v>146</v>
      </c>
      <c r="B4" s="5" t="n">
        <v>938874</v>
      </c>
      <c r="C4" s="5" t="n">
        <v>778223</v>
      </c>
      <c r="D4" s="5" t="n">
        <v>488277</v>
      </c>
    </row>
    <row r="5" spans="1:4">
      <c r="A5" s="3" t="s">
        <v>319</v>
      </c>
      <c r="B5" s="4" t="n">
        <v>0</v>
      </c>
      <c r="C5" s="4" t="n">
        <v>0</v>
      </c>
      <c r="D5" s="4" t="n">
        <v>0</v>
      </c>
    </row>
    <row r="6" spans="1:4">
      <c r="A6" s="6" t="s">
        <v>320</v>
      </c>
    </row>
    <row r="7" spans="1:4">
      <c r="A7" s="3" t="s">
        <v>321</v>
      </c>
      <c r="B7" s="5" t="n">
        <v>1055000</v>
      </c>
      <c r="C7" s="5" t="n">
        <v>949000</v>
      </c>
      <c r="D7" s="5" t="n">
        <v>1432000</v>
      </c>
    </row>
    <row r="8" spans="1:4">
      <c r="A8" s="3" t="s">
        <v>322</v>
      </c>
      <c r="B8" s="4" t="n">
        <v>1296944</v>
      </c>
      <c r="C8" s="4" t="n">
        <v>1050955</v>
      </c>
      <c r="D8" s="4" t="n">
        <v>605413</v>
      </c>
    </row>
    <row r="9" spans="1:4">
      <c r="A9" s="3" t="s">
        <v>323</v>
      </c>
      <c r="B9" s="4" t="n">
        <v>-1125944</v>
      </c>
      <c r="C9" s="4" t="n">
        <v>-944955</v>
      </c>
      <c r="D9" s="4" t="n">
        <v>-589413</v>
      </c>
    </row>
    <row r="10" spans="1:4">
      <c r="A10" s="3" t="s">
        <v>324</v>
      </c>
      <c r="D10" s="4" t="n">
        <v>-499000</v>
      </c>
    </row>
    <row r="11" spans="1:4">
      <c r="A11" s="3" t="s">
        <v>325</v>
      </c>
      <c r="B11" s="5" t="n">
        <v>1226000</v>
      </c>
      <c r="C11" s="5" t="n">
        <v>1055000</v>
      </c>
      <c r="D11" s="5" t="n">
        <v>949000</v>
      </c>
    </row>
    <row r="12" spans="1:4">
      <c r="A12" s="3" t="s">
        <v>326</v>
      </c>
      <c r="B12" s="3" t="s">
        <v>32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s>
  <sheetData>
    <row r="1" spans="1:4">
      <c r="A1" s="1" t="s">
        <v>328</v>
      </c>
      <c r="B1" s="2" t="s">
        <v>1</v>
      </c>
    </row>
    <row r="2" spans="1:4">
      <c r="B2" s="2" t="s">
        <v>301</v>
      </c>
      <c r="C2" s="2" t="s">
        <v>329</v>
      </c>
      <c r="D2" s="2" t="s">
        <v>303</v>
      </c>
    </row>
    <row r="3" spans="1:4">
      <c r="A3" s="6" t="s">
        <v>234</v>
      </c>
    </row>
    <row r="4" spans="1:4">
      <c r="A4" s="3" t="s">
        <v>83</v>
      </c>
      <c r="B4" s="5" t="n">
        <v>298971665</v>
      </c>
      <c r="C4" s="5" t="n">
        <v>278424799</v>
      </c>
      <c r="D4" s="5" t="n">
        <v>236308920</v>
      </c>
    </row>
    <row r="5" spans="1:4">
      <c r="A5" s="3" t="s">
        <v>330</v>
      </c>
    </row>
    <row r="6" spans="1:4">
      <c r="A6" s="6" t="s">
        <v>234</v>
      </c>
    </row>
    <row r="7" spans="1:4">
      <c r="A7" s="3" t="s">
        <v>331</v>
      </c>
      <c r="B7" s="4" t="n">
        <v>3</v>
      </c>
    </row>
    <row r="8" spans="1:4">
      <c r="A8" s="3" t="s">
        <v>83</v>
      </c>
      <c r="B8" s="5" t="n">
        <v>294570886</v>
      </c>
      <c r="C8" s="4" t="n">
        <v>274563033</v>
      </c>
      <c r="D8" s="4" t="n">
        <v>234182656</v>
      </c>
    </row>
    <row r="9" spans="1:4">
      <c r="A9" s="3" t="s">
        <v>332</v>
      </c>
    </row>
    <row r="10" spans="1:4">
      <c r="A10" s="6" t="s">
        <v>234</v>
      </c>
    </row>
    <row r="11" spans="1:4">
      <c r="A11" s="3" t="s">
        <v>83</v>
      </c>
      <c r="B11" s="4" t="n">
        <v>284994546</v>
      </c>
      <c r="C11" s="4" t="n">
        <v>261598525</v>
      </c>
      <c r="D11" s="4" t="n">
        <v>211975917</v>
      </c>
    </row>
    <row r="12" spans="1:4">
      <c r="A12" s="3" t="s">
        <v>333</v>
      </c>
    </row>
    <row r="13" spans="1:4">
      <c r="A13" s="6" t="s">
        <v>234</v>
      </c>
    </row>
    <row r="14" spans="1:4">
      <c r="A14" s="3" t="s">
        <v>83</v>
      </c>
      <c r="B14" s="4" t="n">
        <v>4422375</v>
      </c>
      <c r="C14" s="4" t="n">
        <v>5666944</v>
      </c>
      <c r="D14" s="4" t="n">
        <v>8414833</v>
      </c>
    </row>
    <row r="15" spans="1:4">
      <c r="A15" s="3" t="s">
        <v>334</v>
      </c>
    </row>
    <row r="16" spans="1:4">
      <c r="A16" s="6" t="s">
        <v>234</v>
      </c>
    </row>
    <row r="17" spans="1:4">
      <c r="A17" s="3" t="s">
        <v>83</v>
      </c>
      <c r="B17" s="4" t="n">
        <v>5153965</v>
      </c>
      <c r="C17" s="4" t="n">
        <v>7297564</v>
      </c>
      <c r="D17" s="4" t="n">
        <v>13791906</v>
      </c>
    </row>
    <row r="18" spans="1:4">
      <c r="A18" s="3" t="s">
        <v>335</v>
      </c>
    </row>
    <row r="19" spans="1:4">
      <c r="A19" s="6" t="s">
        <v>234</v>
      </c>
    </row>
    <row r="20" spans="1:4">
      <c r="A20" s="3" t="s">
        <v>83</v>
      </c>
      <c r="B20" s="5" t="n">
        <v>4400779</v>
      </c>
      <c r="C20" s="5" t="n">
        <v>3861766</v>
      </c>
      <c r="D20" s="5" t="n">
        <v>212626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1</v>
      </c>
    </row>
    <row r="2" spans="1:3">
      <c r="A2" s="6" t="s">
        <v>337</v>
      </c>
    </row>
    <row r="3" spans="1:3">
      <c r="A3" s="3" t="s">
        <v>42</v>
      </c>
      <c r="B3" s="5" t="n">
        <v>-133969284</v>
      </c>
      <c r="C3" s="5" t="n">
        <v>-121119898</v>
      </c>
    </row>
    <row r="4" spans="1:3">
      <c r="A4" s="3" t="s">
        <v>57</v>
      </c>
      <c r="B4" s="5" t="n">
        <v>-32237935</v>
      </c>
      <c r="C4" s="4" t="n">
        <v>-32531469</v>
      </c>
    </row>
    <row r="5" spans="1:3">
      <c r="A5" s="3" t="s">
        <v>338</v>
      </c>
    </row>
    <row r="6" spans="1:3">
      <c r="A6" s="6" t="s">
        <v>337</v>
      </c>
    </row>
    <row r="7" spans="1:3">
      <c r="A7" s="3" t="s">
        <v>42</v>
      </c>
      <c r="C7" s="4" t="n">
        <v>-612815</v>
      </c>
    </row>
    <row r="8" spans="1:3">
      <c r="A8" s="3" t="s">
        <v>57</v>
      </c>
      <c r="C8" s="5" t="n">
        <v>-6128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339</v>
      </c>
      <c r="B1" s="2" t="s">
        <v>340</v>
      </c>
      <c r="C1" s="2" t="s">
        <v>1</v>
      </c>
    </row>
    <row r="2" spans="1:4">
      <c r="B2" s="2" t="s">
        <v>341</v>
      </c>
      <c r="C2" s="2" t="s">
        <v>81</v>
      </c>
      <c r="D2" s="2" t="s">
        <v>342</v>
      </c>
    </row>
    <row r="3" spans="1:4">
      <c r="A3" s="6" t="s">
        <v>93</v>
      </c>
    </row>
    <row r="4" spans="1:4">
      <c r="A4" s="3" t="s">
        <v>343</v>
      </c>
      <c r="C4" s="5" t="n">
        <v>3884656</v>
      </c>
    </row>
    <row r="5" spans="1:4">
      <c r="A5" s="3" t="s">
        <v>344</v>
      </c>
      <c r="C5" s="4" t="n">
        <v>127994</v>
      </c>
    </row>
    <row r="6" spans="1:4">
      <c r="A6" s="3" t="s">
        <v>345</v>
      </c>
      <c r="C6" s="4" t="n">
        <v>87036</v>
      </c>
    </row>
    <row r="7" spans="1:4">
      <c r="A7" s="6" t="s">
        <v>346</v>
      </c>
    </row>
    <row r="8" spans="1:4">
      <c r="A8" s="3" t="s">
        <v>347</v>
      </c>
      <c r="C8" s="4" t="n">
        <v>-1654459</v>
      </c>
    </row>
    <row r="9" spans="1:4">
      <c r="A9" s="3" t="s">
        <v>348</v>
      </c>
    </row>
    <row r="10" spans="1:4">
      <c r="A10" s="6" t="s">
        <v>93</v>
      </c>
    </row>
    <row r="11" spans="1:4">
      <c r="A11" s="3" t="s">
        <v>349</v>
      </c>
      <c r="D11" s="3" t="s">
        <v>350</v>
      </c>
    </row>
    <row r="12" spans="1:4">
      <c r="A12" s="3" t="s">
        <v>343</v>
      </c>
      <c r="B12" s="5" t="n">
        <v>3900000</v>
      </c>
    </row>
    <row r="13" spans="1:4">
      <c r="A13" s="3" t="s">
        <v>351</v>
      </c>
      <c r="B13" s="4" t="n">
        <v>4100000</v>
      </c>
    </row>
    <row r="14" spans="1:4">
      <c r="A14" s="3" t="s">
        <v>352</v>
      </c>
      <c r="B14" s="4" t="n">
        <v>200000</v>
      </c>
    </row>
    <row r="15" spans="1:4">
      <c r="A15" s="3" t="s">
        <v>353</v>
      </c>
      <c r="B15" s="4" t="n">
        <v>500000</v>
      </c>
    </row>
    <row r="16" spans="1:4">
      <c r="A16" s="3" t="s">
        <v>345</v>
      </c>
      <c r="B16" s="5" t="n">
        <v>100000</v>
      </c>
    </row>
    <row r="17" spans="1:4">
      <c r="A17" s="3" t="s">
        <v>354</v>
      </c>
      <c r="B17" s="3" t="s">
        <v>327</v>
      </c>
    </row>
    <row r="18" spans="1:4">
      <c r="A18" s="6" t="s">
        <v>346</v>
      </c>
    </row>
    <row r="19" spans="1:4">
      <c r="A19" s="3" t="s">
        <v>83</v>
      </c>
      <c r="C19" s="4" t="n">
        <v>6549209</v>
      </c>
    </row>
    <row r="20" spans="1:4">
      <c r="A20" s="3" t="s">
        <v>355</v>
      </c>
      <c r="C20" s="4" t="n">
        <v>-2306655</v>
      </c>
    </row>
    <row r="21" spans="1:4">
      <c r="A21" s="3" t="s">
        <v>347</v>
      </c>
      <c r="C21" s="5" t="n">
        <v>-15674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356</v>
      </c>
      <c r="B1" s="2" t="s">
        <v>1</v>
      </c>
    </row>
    <row r="2" spans="1:4">
      <c r="B2" s="2" t="s">
        <v>2</v>
      </c>
      <c r="C2" s="2" t="s">
        <v>31</v>
      </c>
      <c r="D2" s="2" t="s">
        <v>81</v>
      </c>
    </row>
    <row r="3" spans="1:4">
      <c r="A3" s="6" t="s">
        <v>179</v>
      </c>
    </row>
    <row r="4" spans="1:4">
      <c r="A4" s="3" t="s">
        <v>357</v>
      </c>
      <c r="B4" s="5" t="n">
        <v>3081654</v>
      </c>
      <c r="C4" s="5" t="n">
        <v>3054510</v>
      </c>
    </row>
    <row r="5" spans="1:4">
      <c r="A5" s="3" t="s">
        <v>358</v>
      </c>
      <c r="B5" s="4" t="n">
        <v>-78652</v>
      </c>
      <c r="C5" s="4" t="n">
        <v>-155747</v>
      </c>
    </row>
    <row r="6" spans="1:4">
      <c r="A6" s="3" t="s">
        <v>359</v>
      </c>
      <c r="B6" s="4" t="n">
        <v>3003002</v>
      </c>
      <c r="C6" s="4" t="n">
        <v>2898763</v>
      </c>
    </row>
    <row r="7" spans="1:4">
      <c r="A7" s="3" t="s">
        <v>360</v>
      </c>
      <c r="B7" s="4" t="n">
        <v>43000</v>
      </c>
      <c r="C7" s="4" t="n">
        <v>1029000</v>
      </c>
      <c r="D7" s="5" t="n">
        <v>3175591</v>
      </c>
    </row>
    <row r="8" spans="1:4">
      <c r="A8" s="3" t="s">
        <v>361</v>
      </c>
      <c r="B8" s="4" t="n">
        <v>0</v>
      </c>
      <c r="C8" s="4" t="n">
        <v>2175</v>
      </c>
      <c r="D8" s="4" t="n">
        <v>10053</v>
      </c>
    </row>
    <row r="9" spans="1:4">
      <c r="A9" s="3" t="s">
        <v>362</v>
      </c>
      <c r="B9" s="5" t="n">
        <v>103231</v>
      </c>
      <c r="C9" s="5" t="n">
        <v>125876</v>
      </c>
      <c r="D9" s="5" t="n">
        <v>6861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63</v>
      </c>
      <c r="B1" s="2" t="s">
        <v>2</v>
      </c>
      <c r="C1" s="2" t="s">
        <v>31</v>
      </c>
    </row>
    <row r="2" spans="1:3">
      <c r="A2" s="6" t="s">
        <v>181</v>
      </c>
    </row>
    <row r="3" spans="1:3">
      <c r="A3" s="3" t="s">
        <v>364</v>
      </c>
      <c r="B3" s="5" t="n">
        <v>17404606</v>
      </c>
      <c r="C3" s="5" t="n">
        <v>17596283</v>
      </c>
    </row>
    <row r="4" spans="1:3">
      <c r="A4" s="3" t="s">
        <v>365</v>
      </c>
      <c r="B4" s="4" t="n">
        <v>3397225</v>
      </c>
      <c r="C4" s="4" t="n">
        <v>3146984</v>
      </c>
    </row>
    <row r="5" spans="1:3">
      <c r="A5" s="3" t="s">
        <v>366</v>
      </c>
      <c r="B5" s="4" t="n">
        <v>3443491</v>
      </c>
      <c r="C5" s="4" t="n">
        <v>4249476</v>
      </c>
    </row>
    <row r="6" spans="1:3">
      <c r="A6" s="3" t="s">
        <v>115</v>
      </c>
      <c r="B6" s="5" t="n">
        <v>24245322</v>
      </c>
      <c r="C6" s="5" t="n">
        <v>249927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7</v>
      </c>
      <c r="B1" s="2" t="s">
        <v>2</v>
      </c>
      <c r="C1" s="2" t="s">
        <v>31</v>
      </c>
    </row>
    <row r="2" spans="1:3">
      <c r="A2" s="6" t="s">
        <v>220</v>
      </c>
    </row>
    <row r="3" spans="1:3">
      <c r="A3" s="3" t="s">
        <v>368</v>
      </c>
      <c r="B3" s="5" t="n">
        <v>94798970</v>
      </c>
      <c r="C3" s="5" t="n">
        <v>93302248</v>
      </c>
    </row>
    <row r="4" spans="1:3">
      <c r="A4" s="3" t="s">
        <v>369</v>
      </c>
      <c r="B4" s="4" t="n">
        <v>49051037</v>
      </c>
      <c r="C4" s="4" t="n">
        <v>47115884</v>
      </c>
    </row>
    <row r="5" spans="1:3">
      <c r="A5" s="3" t="s">
        <v>41</v>
      </c>
      <c r="B5" s="4" t="n">
        <v>45747933</v>
      </c>
      <c r="C5" s="4" t="n">
        <v>46186364</v>
      </c>
    </row>
    <row r="6" spans="1:3">
      <c r="A6" s="3" t="s">
        <v>370</v>
      </c>
    </row>
    <row r="7" spans="1:3">
      <c r="A7" s="6" t="s">
        <v>220</v>
      </c>
    </row>
    <row r="8" spans="1:3">
      <c r="A8" s="3" t="s">
        <v>41</v>
      </c>
      <c r="B8" s="4" t="n">
        <v>7100000</v>
      </c>
    </row>
    <row r="9" spans="1:3">
      <c r="A9" s="3" t="s">
        <v>371</v>
      </c>
    </row>
    <row r="10" spans="1:3">
      <c r="A10" s="6" t="s">
        <v>220</v>
      </c>
    </row>
    <row r="11" spans="1:3">
      <c r="A11" s="3" t="s">
        <v>368</v>
      </c>
      <c r="B11" s="4" t="n">
        <v>3888316</v>
      </c>
      <c r="C11" s="4" t="n">
        <v>3746093</v>
      </c>
    </row>
    <row r="12" spans="1:3">
      <c r="A12" s="3" t="s">
        <v>309</v>
      </c>
    </row>
    <row r="13" spans="1:3">
      <c r="A13" s="6" t="s">
        <v>220</v>
      </c>
    </row>
    <row r="14" spans="1:3">
      <c r="A14" s="3" t="s">
        <v>368</v>
      </c>
      <c r="B14" s="4" t="n">
        <v>7246508</v>
      </c>
      <c r="C14" s="4" t="n">
        <v>7242766</v>
      </c>
    </row>
    <row r="15" spans="1:3">
      <c r="A15" s="3" t="s">
        <v>312</v>
      </c>
    </row>
    <row r="16" spans="1:3">
      <c r="A16" s="6" t="s">
        <v>220</v>
      </c>
    </row>
    <row r="17" spans="1:3">
      <c r="A17" s="3" t="s">
        <v>368</v>
      </c>
      <c r="B17" s="4" t="n">
        <v>45691462</v>
      </c>
      <c r="C17" s="4" t="n">
        <v>45097638</v>
      </c>
    </row>
    <row r="18" spans="1:3">
      <c r="A18" s="3" t="s">
        <v>372</v>
      </c>
    </row>
    <row r="19" spans="1:3">
      <c r="A19" s="6" t="s">
        <v>220</v>
      </c>
    </row>
    <row r="20" spans="1:3">
      <c r="A20" s="3" t="s">
        <v>368</v>
      </c>
      <c r="B20" s="5" t="n">
        <v>37972684</v>
      </c>
      <c r="C20" s="5" t="n">
        <v>372157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5"/>
    <col customWidth="1" max="7" min="7" width="21"/>
    <col customWidth="1" max="8" min="8" width="24"/>
    <col customWidth="1" max="9" min="9" width="21"/>
    <col customWidth="1" max="10" min="10" width="21"/>
  </cols>
  <sheetData>
    <row r="1" spans="1:10">
      <c r="A1" s="1" t="s">
        <v>373</v>
      </c>
      <c r="B1" s="2" t="s">
        <v>374</v>
      </c>
      <c r="C1" s="2" t="s">
        <v>375</v>
      </c>
      <c r="D1" s="2" t="s">
        <v>301</v>
      </c>
      <c r="E1" s="2" t="s">
        <v>376</v>
      </c>
      <c r="F1" s="2" t="s">
        <v>302</v>
      </c>
      <c r="G1" s="2" t="s">
        <v>377</v>
      </c>
      <c r="H1" s="2" t="s">
        <v>378</v>
      </c>
      <c r="I1" s="2" t="s">
        <v>379</v>
      </c>
      <c r="J1" s="2" t="s">
        <v>380</v>
      </c>
    </row>
    <row r="2" spans="1:10">
      <c r="A2" s="6" t="s">
        <v>381</v>
      </c>
    </row>
    <row r="3" spans="1:10">
      <c r="A3" s="3" t="s">
        <v>382</v>
      </c>
      <c r="D3" s="5" t="n">
        <v>7195105</v>
      </c>
      <c r="F3" s="5" t="n">
        <v>7723518</v>
      </c>
    </row>
    <row r="4" spans="1:10">
      <c r="A4" s="3" t="s">
        <v>383</v>
      </c>
      <c r="D4" s="4" t="n">
        <v>304895</v>
      </c>
      <c r="F4" s="4" t="n">
        <v>609815</v>
      </c>
    </row>
    <row r="5" spans="1:10">
      <c r="A5" s="3" t="s">
        <v>384</v>
      </c>
      <c r="D5" s="4" t="n">
        <v>7195105</v>
      </c>
      <c r="F5" s="4" t="n">
        <v>361748</v>
      </c>
    </row>
    <row r="6" spans="1:10">
      <c r="A6" s="3" t="s">
        <v>54</v>
      </c>
      <c r="F6" s="5" t="n">
        <v>7361770</v>
      </c>
    </row>
    <row r="7" spans="1:10">
      <c r="A7" s="3" t="s">
        <v>385</v>
      </c>
    </row>
    <row r="8" spans="1:10">
      <c r="A8" s="6" t="s">
        <v>381</v>
      </c>
    </row>
    <row r="9" spans="1:10">
      <c r="A9" s="3" t="s">
        <v>386</v>
      </c>
      <c r="C9" s="5" t="n">
        <v>45000000</v>
      </c>
    </row>
    <row r="10" spans="1:10">
      <c r="A10" s="3" t="s">
        <v>387</v>
      </c>
      <c r="C10" s="3" t="s">
        <v>327</v>
      </c>
    </row>
    <row r="11" spans="1:10">
      <c r="A11" s="3" t="s">
        <v>388</v>
      </c>
      <c r="D11" s="5" t="n">
        <v>35000000</v>
      </c>
    </row>
    <row r="12" spans="1:10">
      <c r="A12" s="3" t="s">
        <v>389</v>
      </c>
      <c r="D12" s="4" t="n">
        <v>3</v>
      </c>
      <c r="F12" s="4" t="n">
        <v>3</v>
      </c>
    </row>
    <row r="13" spans="1:10">
      <c r="A13" s="3" t="s">
        <v>390</v>
      </c>
      <c r="H13" s="7" t="n">
        <v>0.03</v>
      </c>
    </row>
    <row r="14" spans="1:10">
      <c r="A14" s="3" t="s">
        <v>391</v>
      </c>
    </row>
    <row r="15" spans="1:10">
      <c r="A15" s="6" t="s">
        <v>381</v>
      </c>
    </row>
    <row r="16" spans="1:10">
      <c r="A16" s="3" t="s">
        <v>392</v>
      </c>
      <c r="D16" s="3" t="s">
        <v>393</v>
      </c>
      <c r="F16" s="3" t="s">
        <v>394</v>
      </c>
    </row>
    <row r="17" spans="1:10">
      <c r="A17" s="3" t="s">
        <v>395</v>
      </c>
    </row>
    <row r="18" spans="1:10">
      <c r="A18" s="6" t="s">
        <v>381</v>
      </c>
    </row>
    <row r="19" spans="1:10">
      <c r="A19" s="3" t="s">
        <v>396</v>
      </c>
      <c r="E19" s="5" t="n">
        <v>6500000</v>
      </c>
      <c r="G19" s="5" t="n">
        <v>6500000</v>
      </c>
    </row>
    <row r="20" spans="1:10">
      <c r="A20" s="3" t="s">
        <v>397</v>
      </c>
      <c r="G20" s="3" t="s">
        <v>398</v>
      </c>
    </row>
    <row r="21" spans="1:10">
      <c r="A21" s="3" t="s">
        <v>399</v>
      </c>
    </row>
    <row r="22" spans="1:10">
      <c r="A22" s="6" t="s">
        <v>381</v>
      </c>
    </row>
    <row r="23" spans="1:10">
      <c r="A23" s="3" t="s">
        <v>386</v>
      </c>
      <c r="D23" s="5" t="n">
        <v>35000000</v>
      </c>
    </row>
    <row r="24" spans="1:10">
      <c r="A24" s="3" t="s">
        <v>400</v>
      </c>
      <c r="D24" s="5" t="n">
        <v>0</v>
      </c>
      <c r="F24" s="5" t="n">
        <v>0</v>
      </c>
    </row>
    <row r="25" spans="1:10">
      <c r="A25" s="3" t="s">
        <v>401</v>
      </c>
      <c r="J25" s="5" t="n">
        <v>10000000</v>
      </c>
    </row>
    <row r="26" spans="1:10">
      <c r="A26" s="3" t="s">
        <v>402</v>
      </c>
    </row>
    <row r="27" spans="1:10">
      <c r="A27" s="6" t="s">
        <v>381</v>
      </c>
    </row>
    <row r="28" spans="1:10">
      <c r="A28" s="3" t="s">
        <v>403</v>
      </c>
      <c r="D28" s="3" t="s">
        <v>404</v>
      </c>
    </row>
    <row r="29" spans="1:10">
      <c r="A29" s="3" t="s">
        <v>405</v>
      </c>
    </row>
    <row r="30" spans="1:10">
      <c r="A30" s="6" t="s">
        <v>381</v>
      </c>
    </row>
    <row r="31" spans="1:10">
      <c r="A31" s="3" t="s">
        <v>403</v>
      </c>
      <c r="D31" s="3" t="s">
        <v>406</v>
      </c>
    </row>
    <row r="32" spans="1:10">
      <c r="A32" s="3" t="s">
        <v>407</v>
      </c>
    </row>
    <row r="33" spans="1:10">
      <c r="A33" s="6" t="s">
        <v>381</v>
      </c>
    </row>
    <row r="34" spans="1:10">
      <c r="A34" s="3" t="s">
        <v>403</v>
      </c>
      <c r="D34" s="3" t="s">
        <v>408</v>
      </c>
    </row>
    <row r="35" spans="1:10">
      <c r="A35" s="3" t="s">
        <v>409</v>
      </c>
    </row>
    <row r="36" spans="1:10">
      <c r="A36" s="6" t="s">
        <v>381</v>
      </c>
    </row>
    <row r="37" spans="1:10">
      <c r="A37" s="3" t="s">
        <v>403</v>
      </c>
      <c r="D37" s="3" t="s">
        <v>410</v>
      </c>
    </row>
    <row r="38" spans="1:10">
      <c r="A38" s="3" t="s">
        <v>411</v>
      </c>
      <c r="D38" s="3" t="s">
        <v>412</v>
      </c>
    </row>
    <row r="39" spans="1:10">
      <c r="A39" s="3" t="s">
        <v>413</v>
      </c>
    </row>
    <row r="40" spans="1:10">
      <c r="A40" s="6" t="s">
        <v>381</v>
      </c>
    </row>
    <row r="41" spans="1:10">
      <c r="A41" s="3" t="s">
        <v>414</v>
      </c>
      <c r="D41" s="3" t="s">
        <v>415</v>
      </c>
    </row>
    <row r="42" spans="1:10">
      <c r="A42" s="3" t="s">
        <v>416</v>
      </c>
    </row>
    <row r="43" spans="1:10">
      <c r="A43" s="6" t="s">
        <v>381</v>
      </c>
    </row>
    <row r="44" spans="1:10">
      <c r="A44" s="3" t="s">
        <v>411</v>
      </c>
      <c r="D44" s="3" t="s">
        <v>417</v>
      </c>
    </row>
    <row r="45" spans="1:10">
      <c r="A45" s="3" t="s">
        <v>418</v>
      </c>
    </row>
    <row r="46" spans="1:10">
      <c r="A46" s="6" t="s">
        <v>381</v>
      </c>
    </row>
    <row r="47" spans="1:10">
      <c r="A47" s="3" t="s">
        <v>411</v>
      </c>
      <c r="D47" s="3" t="s">
        <v>412</v>
      </c>
    </row>
    <row r="48" spans="1:10">
      <c r="A48" s="3" t="s">
        <v>419</v>
      </c>
    </row>
    <row r="49" spans="1:10">
      <c r="A49" s="6" t="s">
        <v>381</v>
      </c>
    </row>
    <row r="50" spans="1:10">
      <c r="A50" s="3" t="s">
        <v>414</v>
      </c>
      <c r="D50" s="3" t="s">
        <v>412</v>
      </c>
    </row>
    <row r="51" spans="1:10">
      <c r="A51" s="3" t="s">
        <v>420</v>
      </c>
    </row>
    <row r="52" spans="1:10">
      <c r="A52" s="6" t="s">
        <v>381</v>
      </c>
    </row>
    <row r="53" spans="1:10">
      <c r="A53" s="3" t="s">
        <v>411</v>
      </c>
      <c r="D53" s="3" t="s">
        <v>421</v>
      </c>
    </row>
    <row r="54" spans="1:10">
      <c r="A54" s="3" t="s">
        <v>422</v>
      </c>
    </row>
    <row r="55" spans="1:10">
      <c r="A55" s="6" t="s">
        <v>381</v>
      </c>
    </row>
    <row r="56" spans="1:10">
      <c r="A56" s="3" t="s">
        <v>411</v>
      </c>
      <c r="D56" s="3" t="s">
        <v>417</v>
      </c>
    </row>
    <row r="57" spans="1:10">
      <c r="A57" s="3" t="s">
        <v>423</v>
      </c>
    </row>
    <row r="58" spans="1:10">
      <c r="A58" s="6" t="s">
        <v>381</v>
      </c>
    </row>
    <row r="59" spans="1:10">
      <c r="A59" s="3" t="s">
        <v>382</v>
      </c>
      <c r="D59" s="5" t="n">
        <v>7500000</v>
      </c>
      <c r="F59" s="4" t="n">
        <v>8333333</v>
      </c>
    </row>
    <row r="60" spans="1:10">
      <c r="A60" s="3" t="s">
        <v>424</v>
      </c>
    </row>
    <row r="61" spans="1:10">
      <c r="A61" s="6" t="s">
        <v>425</v>
      </c>
    </row>
    <row r="62" spans="1:10">
      <c r="A62" s="3" t="s">
        <v>297</v>
      </c>
      <c r="I62" s="5" t="n">
        <v>5000000</v>
      </c>
    </row>
    <row r="63" spans="1:10">
      <c r="A63" s="3" t="s">
        <v>298</v>
      </c>
      <c r="I63" s="3" t="s">
        <v>299</v>
      </c>
    </row>
    <row r="64" spans="1:10">
      <c r="A64" s="3" t="s">
        <v>426</v>
      </c>
    </row>
    <row r="65" spans="1:10">
      <c r="A65" s="6" t="s">
        <v>381</v>
      </c>
    </row>
    <row r="66" spans="1:10">
      <c r="A66" s="3" t="s">
        <v>386</v>
      </c>
      <c r="C66" s="5" t="n">
        <v>10000000</v>
      </c>
    </row>
    <row r="67" spans="1:10">
      <c r="A67" s="3" t="s">
        <v>427</v>
      </c>
      <c r="J67" s="5" t="n">
        <v>10000000</v>
      </c>
    </row>
    <row r="68" spans="1:10">
      <c r="A68" s="3" t="s">
        <v>428</v>
      </c>
      <c r="B68" s="5" t="n">
        <v>166667</v>
      </c>
    </row>
    <row r="69" spans="1:10">
      <c r="A69" s="6" t="s">
        <v>425</v>
      </c>
    </row>
    <row r="70" spans="1:10">
      <c r="A70" s="4" t="n">
        <v>2017</v>
      </c>
      <c r="D70" s="4" t="n">
        <v>7500000</v>
      </c>
    </row>
    <row r="71" spans="1:10">
      <c r="A71" s="3" t="s">
        <v>429</v>
      </c>
    </row>
    <row r="72" spans="1:10">
      <c r="A72" s="6" t="s">
        <v>425</v>
      </c>
    </row>
    <row r="73" spans="1:10">
      <c r="A73" s="3" t="s">
        <v>430</v>
      </c>
      <c r="D73" s="5" t="n">
        <v>1900000</v>
      </c>
      <c r="F73" s="5" t="n">
        <v>2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0</v>
      </c>
      <c r="B1" s="2" t="s">
        <v>1</v>
      </c>
    </row>
    <row r="2" spans="1:4">
      <c r="B2" s="2" t="s">
        <v>2</v>
      </c>
      <c r="C2" s="2" t="s">
        <v>31</v>
      </c>
      <c r="D2" s="2" t="s">
        <v>81</v>
      </c>
    </row>
    <row r="3" spans="1:4">
      <c r="A3" s="6" t="s">
        <v>82</v>
      </c>
    </row>
    <row r="4" spans="1:4">
      <c r="A4" s="3" t="s">
        <v>83</v>
      </c>
      <c r="B4" s="5" t="n">
        <v>298971665</v>
      </c>
      <c r="C4" s="5" t="n">
        <v>278424799</v>
      </c>
      <c r="D4" s="5" t="n">
        <v>236308920</v>
      </c>
    </row>
    <row r="5" spans="1:4">
      <c r="A5" s="3" t="s">
        <v>84</v>
      </c>
      <c r="B5" s="4" t="n">
        <v>231860105</v>
      </c>
      <c r="C5" s="4" t="n">
        <v>224202596</v>
      </c>
      <c r="D5" s="4" t="n">
        <v>192462081</v>
      </c>
    </row>
    <row r="6" spans="1:4">
      <c r="A6" s="3" t="s">
        <v>85</v>
      </c>
      <c r="B6" s="4" t="n">
        <v>67111560</v>
      </c>
      <c r="C6" s="4" t="n">
        <v>54222203</v>
      </c>
      <c r="D6" s="4" t="n">
        <v>43846839</v>
      </c>
    </row>
    <row r="7" spans="1:4">
      <c r="A7" s="3" t="s">
        <v>86</v>
      </c>
      <c r="B7" s="4" t="n">
        <v>38542639</v>
      </c>
      <c r="C7" s="4" t="n">
        <v>35306651</v>
      </c>
      <c r="D7" s="4" t="n">
        <v>31344204</v>
      </c>
    </row>
    <row r="8" spans="1:4">
      <c r="A8" s="3" t="s">
        <v>87</v>
      </c>
      <c r="B8" s="4" t="n">
        <v>-334601</v>
      </c>
      <c r="C8" s="4" t="n">
        <v>-368064</v>
      </c>
      <c r="D8" s="4" t="n">
        <v>-493885</v>
      </c>
    </row>
    <row r="9" spans="1:4">
      <c r="A9" s="3" t="s">
        <v>88</v>
      </c>
      <c r="B9" s="4" t="n">
        <v>28903522</v>
      </c>
      <c r="C9" s="4" t="n">
        <v>19283616</v>
      </c>
      <c r="D9" s="4" t="n">
        <v>12996520</v>
      </c>
    </row>
    <row r="10" spans="1:4">
      <c r="A10" s="3" t="s">
        <v>89</v>
      </c>
      <c r="B10" s="4" t="n">
        <v>459353</v>
      </c>
      <c r="C10" s="4" t="n">
        <v>88972</v>
      </c>
      <c r="D10" s="4" t="n">
        <v>525911</v>
      </c>
    </row>
    <row r="11" spans="1:4">
      <c r="A11" s="3" t="s">
        <v>90</v>
      </c>
      <c r="B11" s="4" t="n">
        <v>28444169</v>
      </c>
      <c r="C11" s="4" t="n">
        <v>19194644</v>
      </c>
      <c r="D11" s="4" t="n">
        <v>12470609</v>
      </c>
    </row>
    <row r="12" spans="1:4">
      <c r="A12" s="3" t="s">
        <v>91</v>
      </c>
      <c r="B12" s="4" t="n">
        <v>9406831</v>
      </c>
      <c r="C12" s="4" t="n">
        <v>6319375</v>
      </c>
      <c r="D12" s="4" t="n">
        <v>4000655</v>
      </c>
    </row>
    <row r="13" spans="1:4">
      <c r="A13" s="3" t="s">
        <v>92</v>
      </c>
      <c r="B13" s="4" t="n">
        <v>19037338</v>
      </c>
      <c r="C13" s="4" t="n">
        <v>12875269</v>
      </c>
      <c r="D13" s="4" t="n">
        <v>8469954</v>
      </c>
    </row>
    <row r="14" spans="1:4">
      <c r="A14" s="6" t="s">
        <v>93</v>
      </c>
    </row>
    <row r="15" spans="1:4">
      <c r="A15" s="3" t="s">
        <v>94</v>
      </c>
      <c r="D15" s="4" t="n">
        <v>87036</v>
      </c>
    </row>
    <row r="16" spans="1:4">
      <c r="A16" s="3" t="s">
        <v>95</v>
      </c>
      <c r="D16" s="4" t="n">
        <v>-1654459</v>
      </c>
    </row>
    <row r="17" spans="1:4">
      <c r="A17" s="3" t="s">
        <v>96</v>
      </c>
      <c r="D17" s="4" t="n">
        <v>-1567423</v>
      </c>
    </row>
    <row r="18" spans="1:4">
      <c r="A18" s="3" t="s">
        <v>97</v>
      </c>
      <c r="B18" s="4" t="n">
        <v>19037338</v>
      </c>
      <c r="C18" s="4" t="n">
        <v>12875269</v>
      </c>
      <c r="D18" s="4" t="n">
        <v>6902531</v>
      </c>
    </row>
    <row r="19" spans="1:4">
      <c r="A19" s="3" t="s">
        <v>98</v>
      </c>
      <c r="B19" s="4" t="n">
        <v>12249</v>
      </c>
      <c r="C19" s="4" t="n">
        <v>-2459</v>
      </c>
      <c r="D19" s="4" t="n">
        <v>-5444</v>
      </c>
    </row>
    <row r="20" spans="1:4">
      <c r="A20" s="3" t="s">
        <v>99</v>
      </c>
      <c r="B20" s="4" t="n">
        <v>77095</v>
      </c>
      <c r="C20" s="4" t="n">
        <v>-115482</v>
      </c>
      <c r="D20" s="4" t="n">
        <v>-17023</v>
      </c>
    </row>
    <row r="21" spans="1:4">
      <c r="A21" s="3" t="s">
        <v>100</v>
      </c>
      <c r="B21" s="4" t="n">
        <v>89344</v>
      </c>
      <c r="C21" s="4" t="n">
        <v>-117941</v>
      </c>
      <c r="D21" s="4" t="n">
        <v>-22467</v>
      </c>
    </row>
    <row r="22" spans="1:4">
      <c r="A22" s="3" t="s">
        <v>101</v>
      </c>
      <c r="B22" s="5" t="n">
        <v>19126682</v>
      </c>
      <c r="C22" s="5" t="n">
        <v>12757328</v>
      </c>
      <c r="D22" s="5" t="n">
        <v>6880064</v>
      </c>
    </row>
    <row r="23" spans="1:4">
      <c r="A23" s="6" t="s">
        <v>102</v>
      </c>
    </row>
    <row r="24" spans="1:4">
      <c r="A24" s="3" t="s">
        <v>103</v>
      </c>
      <c r="B24" s="7" t="n">
        <v>1.12</v>
      </c>
      <c r="C24" s="7" t="n">
        <v>0.77</v>
      </c>
      <c r="D24" s="7" t="n">
        <v>0.52</v>
      </c>
    </row>
    <row r="25" spans="1:4">
      <c r="A25" s="3" t="s">
        <v>104</v>
      </c>
      <c r="D25" s="8" t="n">
        <v>-0.1</v>
      </c>
    </row>
    <row r="26" spans="1:4">
      <c r="A26" s="3" t="s">
        <v>105</v>
      </c>
      <c r="B26" s="8" t="n">
        <v>1.12</v>
      </c>
      <c r="C26" s="8" t="n">
        <v>0.77</v>
      </c>
      <c r="D26" s="8" t="n">
        <v>0.42</v>
      </c>
    </row>
    <row r="27" spans="1:4">
      <c r="A27" s="6" t="s">
        <v>106</v>
      </c>
    </row>
    <row r="28" spans="1:4">
      <c r="A28" s="3" t="s">
        <v>103</v>
      </c>
      <c r="B28" s="8" t="n">
        <v>1.11</v>
      </c>
      <c r="C28" s="8" t="n">
        <v>0.76</v>
      </c>
      <c r="D28" s="8" t="n">
        <v>0.5</v>
      </c>
    </row>
    <row r="29" spans="1:4">
      <c r="A29" s="3" t="s">
        <v>104</v>
      </c>
      <c r="D29" s="8" t="n">
        <v>-0.09</v>
      </c>
    </row>
    <row r="30" spans="1:4">
      <c r="A30" s="3" t="s">
        <v>105</v>
      </c>
      <c r="B30" s="7" t="n">
        <v>1.11</v>
      </c>
      <c r="C30" s="7" t="n">
        <v>0.76</v>
      </c>
      <c r="D30" s="7" t="n">
        <v>0.41</v>
      </c>
    </row>
    <row r="31" spans="1:4">
      <c r="A31" s="6" t="s">
        <v>107</v>
      </c>
    </row>
    <row r="32" spans="1:4">
      <c r="A32" s="3" t="s">
        <v>108</v>
      </c>
      <c r="B32" s="4" t="n">
        <v>16990210</v>
      </c>
      <c r="C32" s="4" t="n">
        <v>16682437</v>
      </c>
      <c r="D32" s="4" t="n">
        <v>16350561</v>
      </c>
    </row>
    <row r="33" spans="1:4">
      <c r="A33" s="3" t="s">
        <v>109</v>
      </c>
      <c r="B33" s="4" t="n">
        <v>17094977</v>
      </c>
      <c r="C33" s="4" t="n">
        <v>16997365</v>
      </c>
      <c r="D33" s="4" t="n">
        <v>167440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1</v>
      </c>
      <c r="D2" s="2" t="s">
        <v>81</v>
      </c>
    </row>
    <row r="3" spans="1:4">
      <c r="A3" s="6" t="s">
        <v>432</v>
      </c>
    </row>
    <row r="4" spans="1:4">
      <c r="A4" s="3" t="s">
        <v>433</v>
      </c>
      <c r="B4" s="3" t="s">
        <v>434</v>
      </c>
    </row>
    <row r="5" spans="1:4">
      <c r="A5" s="3" t="s">
        <v>435</v>
      </c>
      <c r="B5" s="3" t="s">
        <v>436</v>
      </c>
    </row>
    <row r="6" spans="1:4">
      <c r="A6" s="3" t="s">
        <v>437</v>
      </c>
      <c r="B6" s="3" t="s">
        <v>398</v>
      </c>
    </row>
    <row r="7" spans="1:4">
      <c r="A7" s="3" t="s">
        <v>438</v>
      </c>
      <c r="B7" s="3" t="s">
        <v>439</v>
      </c>
    </row>
    <row r="8" spans="1:4">
      <c r="A8" s="3" t="s">
        <v>440</v>
      </c>
      <c r="B8" s="5" t="n">
        <v>438329</v>
      </c>
      <c r="C8" s="5" t="n">
        <v>411756</v>
      </c>
      <c r="D8" s="5" t="n">
        <v>414739</v>
      </c>
    </row>
    <row r="9" spans="1:4">
      <c r="A9" s="3" t="s">
        <v>441</v>
      </c>
    </row>
    <row r="10" spans="1:4">
      <c r="A10" s="6" t="s">
        <v>432</v>
      </c>
    </row>
    <row r="11" spans="1:4">
      <c r="A11" s="3" t="s">
        <v>442</v>
      </c>
      <c r="B11" s="3" t="s">
        <v>443</v>
      </c>
    </row>
    <row r="12" spans="1:4">
      <c r="A12" s="3" t="s">
        <v>444</v>
      </c>
    </row>
    <row r="13" spans="1:4">
      <c r="A13" s="6" t="s">
        <v>432</v>
      </c>
    </row>
    <row r="14" spans="1:4">
      <c r="A14" s="3" t="s">
        <v>442</v>
      </c>
      <c r="B14" s="3" t="s">
        <v>44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4"/>
    <col customWidth="1" max="6" min="6" width="24"/>
    <col customWidth="1" max="7" min="7" width="24"/>
    <col customWidth="1" max="8" min="8" width="23"/>
    <col customWidth="1" max="9" min="9" width="24"/>
    <col customWidth="1" max="10" min="10" width="41"/>
    <col customWidth="1" max="11" min="11" width="41"/>
    <col customWidth="1" max="12" min="12" width="37"/>
    <col customWidth="1" max="13" min="13" width="20"/>
  </cols>
  <sheetData>
    <row r="1" spans="1:13">
      <c r="A1" s="1" t="s">
        <v>446</v>
      </c>
      <c r="B1" s="2" t="s">
        <v>447</v>
      </c>
      <c r="C1" s="2" t="s">
        <v>448</v>
      </c>
      <c r="D1" s="2" t="s">
        <v>449</v>
      </c>
      <c r="E1" s="2" t="s">
        <v>450</v>
      </c>
      <c r="F1" s="2" t="s">
        <v>451</v>
      </c>
      <c r="G1" s="2" t="s">
        <v>452</v>
      </c>
      <c r="H1" s="2" t="s">
        <v>453</v>
      </c>
      <c r="I1" s="2" t="s">
        <v>454</v>
      </c>
      <c r="J1" s="2" t="s">
        <v>455</v>
      </c>
      <c r="K1" s="2" t="s">
        <v>456</v>
      </c>
      <c r="L1" s="2" t="s">
        <v>457</v>
      </c>
      <c r="M1" s="2" t="s">
        <v>458</v>
      </c>
    </row>
    <row r="2" spans="1:13">
      <c r="A2" s="6" t="s">
        <v>459</v>
      </c>
    </row>
    <row r="3" spans="1:13">
      <c r="A3" s="3" t="s">
        <v>72</v>
      </c>
      <c r="J3" s="4" t="n">
        <v>1000000</v>
      </c>
      <c r="K3" s="4" t="n">
        <v>1000000</v>
      </c>
    </row>
    <row r="4" spans="1:13">
      <c r="A4" s="3" t="s">
        <v>460</v>
      </c>
      <c r="J4" s="5" t="n">
        <v>1</v>
      </c>
      <c r="K4" s="5" t="n">
        <v>1</v>
      </c>
    </row>
    <row r="5" spans="1:13">
      <c r="A5" s="3" t="s">
        <v>73</v>
      </c>
      <c r="J5" s="4" t="n">
        <v>0</v>
      </c>
      <c r="K5" s="4" t="n">
        <v>0</v>
      </c>
    </row>
    <row r="6" spans="1:13">
      <c r="A6" s="3" t="s">
        <v>461</v>
      </c>
      <c r="B6" s="9" t="n">
        <v>0.3</v>
      </c>
      <c r="C6" s="9" t="n">
        <v>0.035</v>
      </c>
      <c r="D6" s="9" t="n">
        <v>0.035</v>
      </c>
      <c r="E6" s="9" t="n">
        <v>0.03</v>
      </c>
      <c r="F6" s="9" t="n">
        <v>0.3</v>
      </c>
      <c r="G6" s="9" t="n">
        <v>0.03</v>
      </c>
      <c r="H6" s="9" t="n">
        <v>0.03</v>
      </c>
      <c r="I6" s="9" t="n">
        <v>0.025</v>
      </c>
    </row>
    <row r="7" spans="1:13">
      <c r="A7" s="3" t="s">
        <v>462</v>
      </c>
      <c r="J7" s="4" t="n">
        <v>1</v>
      </c>
      <c r="K7" s="4" t="n">
        <v>1</v>
      </c>
    </row>
    <row r="8" spans="1:13">
      <c r="A8" s="3" t="s">
        <v>463</v>
      </c>
      <c r="L8" s="3" t="s">
        <v>464</v>
      </c>
    </row>
    <row r="9" spans="1:13">
      <c r="A9" s="6" t="s">
        <v>465</v>
      </c>
    </row>
    <row r="10" spans="1:13">
      <c r="A10" s="3" t="s">
        <v>466</v>
      </c>
      <c r="J10" s="4" t="n">
        <v>0</v>
      </c>
      <c r="K10" s="4" t="n">
        <v>0</v>
      </c>
      <c r="L10" s="4" t="n">
        <v>0</v>
      </c>
    </row>
    <row r="11" spans="1:13">
      <c r="A11" s="3" t="s">
        <v>27</v>
      </c>
    </row>
    <row r="12" spans="1:13">
      <c r="A12" s="6" t="s">
        <v>465</v>
      </c>
    </row>
    <row r="13" spans="1:13">
      <c r="A13" s="3" t="s">
        <v>467</v>
      </c>
      <c r="J13" s="4" t="n">
        <v>-135654</v>
      </c>
      <c r="K13" s="4" t="n">
        <v>-179434</v>
      </c>
      <c r="L13" s="4" t="n">
        <v>-164382</v>
      </c>
    </row>
    <row r="14" spans="1:13">
      <c r="A14" s="3" t="s">
        <v>29</v>
      </c>
    </row>
    <row r="15" spans="1:13">
      <c r="A15" s="6" t="s">
        <v>459</v>
      </c>
    </row>
    <row r="16" spans="1:13">
      <c r="A16" s="3" t="s">
        <v>468</v>
      </c>
      <c r="J16" s="4" t="n">
        <v>54371</v>
      </c>
      <c r="K16" s="4" t="n">
        <v>29467</v>
      </c>
    </row>
    <row r="17" spans="1:13">
      <c r="A17" s="3" t="s">
        <v>469</v>
      </c>
    </row>
    <row r="18" spans="1:13">
      <c r="A18" s="6" t="s">
        <v>470</v>
      </c>
    </row>
    <row r="19" spans="1:13">
      <c r="A19" s="3" t="s">
        <v>471</v>
      </c>
      <c r="M19" s="4" t="n">
        <v>1297440</v>
      </c>
    </row>
    <row r="20" spans="1:13">
      <c r="A20" s="3" t="s">
        <v>472</v>
      </c>
    </row>
    <row r="21" spans="1:13">
      <c r="A21" s="6" t="s">
        <v>465</v>
      </c>
    </row>
    <row r="22" spans="1:13">
      <c r="A22" s="3" t="s">
        <v>473</v>
      </c>
      <c r="J22" s="4" t="n">
        <v>169260</v>
      </c>
      <c r="K22" s="4" t="n">
        <v>351808</v>
      </c>
      <c r="L22" s="4" t="n">
        <v>535431</v>
      </c>
    </row>
    <row r="23" spans="1:13">
      <c r="A23" s="3" t="s">
        <v>467</v>
      </c>
      <c r="J23" s="4" t="n">
        <v>-151410</v>
      </c>
      <c r="K23" s="4" t="n">
        <v>-182548</v>
      </c>
      <c r="L23" s="4" t="n">
        <v>-183623</v>
      </c>
    </row>
    <row r="24" spans="1:13">
      <c r="A24" s="3" t="s">
        <v>474</v>
      </c>
      <c r="J24" s="4" t="n">
        <v>17850</v>
      </c>
      <c r="K24" s="4" t="n">
        <v>169260</v>
      </c>
      <c r="L24" s="4" t="n">
        <v>351808</v>
      </c>
    </row>
    <row r="25" spans="1:13">
      <c r="A25" s="6" t="s">
        <v>475</v>
      </c>
    </row>
    <row r="26" spans="1:13">
      <c r="A26" s="3" t="s">
        <v>476</v>
      </c>
      <c r="J26" s="7" t="n">
        <v>2.02</v>
      </c>
      <c r="K26" s="7" t="n">
        <v>2.61</v>
      </c>
      <c r="L26" s="7" t="n">
        <v>2.79</v>
      </c>
    </row>
    <row r="27" spans="1:13">
      <c r="A27" s="3" t="s">
        <v>477</v>
      </c>
      <c r="J27" s="8" t="n">
        <v>2.01</v>
      </c>
      <c r="K27" s="8" t="n">
        <v>3.15</v>
      </c>
      <c r="L27" s="8" t="n">
        <v>3.15</v>
      </c>
    </row>
    <row r="28" spans="1:13">
      <c r="A28" s="3" t="s">
        <v>478</v>
      </c>
      <c r="J28" s="7" t="n">
        <v>2.12</v>
      </c>
      <c r="K28" s="7" t="n">
        <v>2.02</v>
      </c>
      <c r="L28" s="7" t="n">
        <v>2.61</v>
      </c>
    </row>
    <row r="29" spans="1:13">
      <c r="A29" s="6" t="s">
        <v>479</v>
      </c>
    </row>
    <row r="30" spans="1:13">
      <c r="A30" s="3" t="s">
        <v>480</v>
      </c>
      <c r="J30" s="5" t="n">
        <v>1771913</v>
      </c>
      <c r="K30" s="5" t="n">
        <v>218599</v>
      </c>
      <c r="L30" s="5" t="n">
        <v>349478</v>
      </c>
    </row>
    <row r="31" spans="1:13">
      <c r="A31" s="3" t="s">
        <v>481</v>
      </c>
    </row>
    <row r="32" spans="1:13">
      <c r="A32" s="6" t="s">
        <v>470</v>
      </c>
    </row>
    <row r="33" spans="1:13">
      <c r="A33" s="3" t="s">
        <v>482</v>
      </c>
      <c r="J33" s="3" t="s">
        <v>327</v>
      </c>
    </row>
    <row r="34" spans="1:13">
      <c r="A34" s="3" t="s">
        <v>483</v>
      </c>
    </row>
    <row r="35" spans="1:13">
      <c r="A35" s="6" t="s">
        <v>470</v>
      </c>
    </row>
    <row r="36" spans="1:13">
      <c r="A36" s="3" t="s">
        <v>482</v>
      </c>
      <c r="J36" s="3" t="s">
        <v>4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85</v>
      </c>
      <c r="B1" s="2" t="s">
        <v>1</v>
      </c>
    </row>
    <row r="2" spans="1:3">
      <c r="B2" s="2" t="s">
        <v>2</v>
      </c>
      <c r="C2" s="2" t="s">
        <v>31</v>
      </c>
    </row>
    <row r="3" spans="1:3">
      <c r="A3" s="6" t="s">
        <v>486</v>
      </c>
    </row>
    <row r="4" spans="1:3">
      <c r="A4" s="3" t="s">
        <v>487</v>
      </c>
      <c r="B4" s="5" t="n">
        <v>242335</v>
      </c>
      <c r="C4" s="5" t="n">
        <v>862495</v>
      </c>
    </row>
    <row r="5" spans="1:3">
      <c r="A5" s="3" t="s">
        <v>488</v>
      </c>
    </row>
    <row r="6" spans="1:3">
      <c r="A6" s="6" t="s">
        <v>489</v>
      </c>
    </row>
    <row r="7" spans="1:3">
      <c r="A7" s="3" t="s">
        <v>490</v>
      </c>
      <c r="B7" s="7" t="n">
        <v>2.12</v>
      </c>
    </row>
    <row r="8" spans="1:3">
      <c r="A8" s="6" t="s">
        <v>491</v>
      </c>
    </row>
    <row r="9" spans="1:3">
      <c r="A9" s="3" t="s">
        <v>492</v>
      </c>
      <c r="B9" s="4" t="n">
        <v>17850</v>
      </c>
    </row>
    <row r="10" spans="1:3">
      <c r="A10" s="3" t="s">
        <v>493</v>
      </c>
      <c r="B10" s="3" t="s">
        <v>494</v>
      </c>
    </row>
    <row r="11" spans="1:3">
      <c r="A11" s="3" t="s">
        <v>495</v>
      </c>
      <c r="B11" s="7" t="n">
        <v>2.12</v>
      </c>
    </row>
    <row r="12" spans="1:3">
      <c r="A12" s="6" t="s">
        <v>486</v>
      </c>
    </row>
    <row r="13" spans="1:3">
      <c r="A13" s="3" t="s">
        <v>496</v>
      </c>
      <c r="B13" s="4" t="n">
        <v>17850</v>
      </c>
    </row>
    <row r="14" spans="1:3">
      <c r="A14" s="3" t="s">
        <v>495</v>
      </c>
      <c r="B14" s="7" t="n">
        <v>2.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14"/>
    <col customWidth="1" max="5" min="5" width="14"/>
    <col customWidth="1" max="6" min="6" width="13"/>
  </cols>
  <sheetData>
    <row r="1" spans="1:6">
      <c r="A1" s="1" t="s">
        <v>497</v>
      </c>
      <c r="B1" s="2" t="s">
        <v>498</v>
      </c>
      <c r="C1" s="2" t="s">
        <v>2</v>
      </c>
      <c r="D1" s="2" t="s">
        <v>31</v>
      </c>
      <c r="E1" s="2" t="s">
        <v>81</v>
      </c>
      <c r="F1" s="2" t="s">
        <v>499</v>
      </c>
    </row>
    <row r="2" spans="1:6">
      <c r="A2" s="6" t="s">
        <v>500</v>
      </c>
    </row>
    <row r="3" spans="1:6">
      <c r="A3" s="3" t="s">
        <v>466</v>
      </c>
      <c r="C3" s="4" t="n">
        <v>18182</v>
      </c>
      <c r="D3" s="4" t="n">
        <v>24409</v>
      </c>
    </row>
    <row r="4" spans="1:6">
      <c r="A4" s="6" t="s">
        <v>501</v>
      </c>
    </row>
    <row r="5" spans="1:6">
      <c r="A5" s="3" t="s">
        <v>502</v>
      </c>
      <c r="C5" s="4" t="n">
        <v>1012140</v>
      </c>
      <c r="D5" s="4" t="n">
        <v>627540</v>
      </c>
    </row>
    <row r="6" spans="1:6">
      <c r="A6" s="3" t="s">
        <v>472</v>
      </c>
    </row>
    <row r="7" spans="1:6">
      <c r="A7" s="6" t="s">
        <v>501</v>
      </c>
    </row>
    <row r="8" spans="1:6">
      <c r="A8" s="3" t="s">
        <v>503</v>
      </c>
      <c r="C8" s="5" t="n">
        <v>1053026</v>
      </c>
    </row>
    <row r="9" spans="1:6">
      <c r="A9" s="3" t="s">
        <v>504</v>
      </c>
      <c r="C9" s="3" t="s">
        <v>505</v>
      </c>
    </row>
    <row r="10" spans="1:6">
      <c r="A10" s="3" t="s">
        <v>506</v>
      </c>
    </row>
    <row r="11" spans="1:6">
      <c r="A11" s="6" t="s">
        <v>500</v>
      </c>
    </row>
    <row r="12" spans="1:6">
      <c r="A12" s="3" t="s">
        <v>507</v>
      </c>
      <c r="C12" s="4" t="n">
        <v>116428</v>
      </c>
      <c r="D12" s="4" t="n">
        <v>105817</v>
      </c>
      <c r="E12" s="4" t="n">
        <v>110431</v>
      </c>
    </row>
    <row r="13" spans="1:6">
      <c r="A13" s="3" t="s">
        <v>466</v>
      </c>
      <c r="C13" s="4" t="n">
        <v>113992</v>
      </c>
      <c r="D13" s="4" t="n">
        <v>122890</v>
      </c>
      <c r="E13" s="4" t="n">
        <v>60896</v>
      </c>
    </row>
    <row r="14" spans="1:6">
      <c r="A14" s="3" t="s">
        <v>508</v>
      </c>
      <c r="C14" s="4" t="n">
        <v>-100754</v>
      </c>
      <c r="D14" s="4" t="n">
        <v>-98518</v>
      </c>
      <c r="E14" s="4" t="n">
        <v>-65510</v>
      </c>
    </row>
    <row r="15" spans="1:6">
      <c r="A15" s="3" t="s">
        <v>509</v>
      </c>
      <c r="D15" s="4" t="n">
        <v>-13761</v>
      </c>
    </row>
    <row r="16" spans="1:6">
      <c r="A16" s="3" t="s">
        <v>510</v>
      </c>
      <c r="C16" s="4" t="n">
        <v>129666</v>
      </c>
      <c r="D16" s="4" t="n">
        <v>116428</v>
      </c>
      <c r="E16" s="4" t="n">
        <v>105817</v>
      </c>
    </row>
    <row r="17" spans="1:6">
      <c r="A17" s="6" t="s">
        <v>511</v>
      </c>
    </row>
    <row r="18" spans="1:6">
      <c r="A18" s="3" t="s">
        <v>512</v>
      </c>
      <c r="C18" s="7" t="n">
        <v>7.66</v>
      </c>
      <c r="D18" s="7" t="n">
        <v>5.19</v>
      </c>
      <c r="E18" s="7" t="n">
        <v>3.99</v>
      </c>
    </row>
    <row r="19" spans="1:6">
      <c r="A19" s="3" t="s">
        <v>513</v>
      </c>
      <c r="C19" s="4" t="n">
        <v>8</v>
      </c>
      <c r="D19" s="8" t="n">
        <v>8.43</v>
      </c>
      <c r="E19" s="8" t="n">
        <v>6.87</v>
      </c>
    </row>
    <row r="20" spans="1:6">
      <c r="A20" s="3" t="s">
        <v>514</v>
      </c>
      <c r="C20" s="8" t="n">
        <v>7.45</v>
      </c>
      <c r="D20" s="8" t="n">
        <v>5.95</v>
      </c>
      <c r="E20" s="8" t="n">
        <v>4.72</v>
      </c>
    </row>
    <row r="21" spans="1:6">
      <c r="A21" s="3" t="s">
        <v>515</v>
      </c>
      <c r="D21" s="8" t="n">
        <v>7.87</v>
      </c>
    </row>
    <row r="22" spans="1:6">
      <c r="A22" s="3" t="s">
        <v>516</v>
      </c>
      <c r="C22" s="7" t="n">
        <v>8.119999999999999</v>
      </c>
      <c r="D22" s="7" t="n">
        <v>7.66</v>
      </c>
      <c r="E22" s="7" t="n">
        <v>5.19</v>
      </c>
    </row>
    <row r="23" spans="1:6">
      <c r="A23" s="3" t="s">
        <v>517</v>
      </c>
      <c r="C23" s="5" t="n">
        <v>750454</v>
      </c>
      <c r="D23" s="5" t="n">
        <v>585723</v>
      </c>
    </row>
    <row r="24" spans="1:6">
      <c r="A24" s="3" t="s">
        <v>518</v>
      </c>
      <c r="C24" s="5" t="n">
        <v>27500</v>
      </c>
    </row>
    <row r="25" spans="1:6">
      <c r="A25" s="3" t="s">
        <v>519</v>
      </c>
    </row>
    <row r="26" spans="1:6">
      <c r="A26" s="6" t="s">
        <v>126</v>
      </c>
    </row>
    <row r="27" spans="1:6">
      <c r="A27" s="3" t="s">
        <v>471</v>
      </c>
      <c r="F27" s="4" t="n">
        <v>1050000</v>
      </c>
    </row>
    <row r="28" spans="1:6">
      <c r="A28" s="3" t="s">
        <v>520</v>
      </c>
    </row>
    <row r="29" spans="1:6">
      <c r="A29" s="6" t="s">
        <v>126</v>
      </c>
    </row>
    <row r="30" spans="1:6">
      <c r="A30" s="3" t="s">
        <v>471</v>
      </c>
      <c r="B30" s="4" t="n">
        <v>1000000</v>
      </c>
    </row>
    <row r="31" spans="1:6">
      <c r="A31" s="3" t="s">
        <v>521</v>
      </c>
    </row>
    <row r="32" spans="1:6">
      <c r="A32" s="6" t="s">
        <v>126</v>
      </c>
    </row>
    <row r="33" spans="1:6">
      <c r="A33" s="3" t="s">
        <v>522</v>
      </c>
      <c r="C33" s="4" t="n">
        <v>100000</v>
      </c>
    </row>
    <row r="34" spans="1:6">
      <c r="A34" s="3" t="s">
        <v>523</v>
      </c>
    </row>
    <row r="35" spans="1:6">
      <c r="A35" s="6" t="s">
        <v>126</v>
      </c>
    </row>
    <row r="36" spans="1:6">
      <c r="A36" s="3" t="s">
        <v>522</v>
      </c>
      <c r="B36" s="4"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1</v>
      </c>
      <c r="D2" s="2" t="s">
        <v>81</v>
      </c>
    </row>
    <row r="3" spans="1:4">
      <c r="A3" s="6" t="s">
        <v>525</v>
      </c>
    </row>
    <row r="4" spans="1:4">
      <c r="A4" s="3" t="s">
        <v>526</v>
      </c>
      <c r="B4" s="5" t="n">
        <v>8620430</v>
      </c>
      <c r="C4" s="5" t="n">
        <v>5496735</v>
      </c>
      <c r="D4" s="5" t="n">
        <v>2242641</v>
      </c>
    </row>
    <row r="5" spans="1:4">
      <c r="A5" s="3" t="s">
        <v>527</v>
      </c>
      <c r="B5" s="4" t="n">
        <v>-172449</v>
      </c>
      <c r="C5" s="4" t="n">
        <v>99251</v>
      </c>
      <c r="D5" s="4" t="n">
        <v>1100487</v>
      </c>
    </row>
    <row r="6" spans="1:4">
      <c r="A6" s="3" t="s">
        <v>528</v>
      </c>
      <c r="B6" s="4" t="n">
        <v>8447981</v>
      </c>
      <c r="C6" s="4" t="n">
        <v>5595986</v>
      </c>
      <c r="D6" s="4" t="n">
        <v>3343128</v>
      </c>
    </row>
    <row r="7" spans="1:4">
      <c r="A7" s="6" t="s">
        <v>529</v>
      </c>
    </row>
    <row r="8" spans="1:4">
      <c r="A8" s="3" t="s">
        <v>526</v>
      </c>
      <c r="B8" s="4" t="n">
        <v>701664</v>
      </c>
      <c r="C8" s="4" t="n">
        <v>489684</v>
      </c>
      <c r="D8" s="4" t="n">
        <v>227648</v>
      </c>
    </row>
    <row r="9" spans="1:4">
      <c r="A9" s="3" t="s">
        <v>527</v>
      </c>
      <c r="B9" s="4" t="n">
        <v>257186</v>
      </c>
      <c r="C9" s="4" t="n">
        <v>233705</v>
      </c>
      <c r="D9" s="4" t="n">
        <v>429879</v>
      </c>
    </row>
    <row r="10" spans="1:4">
      <c r="A10" s="3" t="s">
        <v>530</v>
      </c>
      <c r="B10" s="4" t="n">
        <v>958850</v>
      </c>
      <c r="C10" s="4" t="n">
        <v>723389</v>
      </c>
      <c r="D10" s="4" t="n">
        <v>657527</v>
      </c>
    </row>
    <row r="11" spans="1:4">
      <c r="A11" s="3" t="s">
        <v>115</v>
      </c>
      <c r="B11" s="4" t="n">
        <v>9406831</v>
      </c>
      <c r="C11" s="4" t="n">
        <v>6319375</v>
      </c>
      <c r="D11" s="5" t="n">
        <v>4000655</v>
      </c>
    </row>
    <row r="12" spans="1:4">
      <c r="A12" s="6" t="s">
        <v>531</v>
      </c>
    </row>
    <row r="13" spans="1:4">
      <c r="A13" s="3" t="s">
        <v>532</v>
      </c>
      <c r="B13" s="4" t="n">
        <v>18757</v>
      </c>
      <c r="C13" s="4" t="n">
        <v>20020</v>
      </c>
    </row>
    <row r="14" spans="1:4">
      <c r="A14" s="3" t="s">
        <v>37</v>
      </c>
      <c r="B14" s="4" t="n">
        <v>575675</v>
      </c>
      <c r="C14" s="4" t="n">
        <v>612830</v>
      </c>
    </row>
    <row r="15" spans="1:4">
      <c r="A15" s="3" t="s">
        <v>533</v>
      </c>
      <c r="B15" s="4" t="n">
        <v>1330441</v>
      </c>
      <c r="C15" s="4" t="n">
        <v>1028149</v>
      </c>
    </row>
    <row r="16" spans="1:4">
      <c r="A16" s="3" t="s">
        <v>534</v>
      </c>
      <c r="B16" s="4" t="n">
        <v>2263667</v>
      </c>
      <c r="C16" s="4" t="n">
        <v>1906406</v>
      </c>
    </row>
    <row r="17" spans="1:4">
      <c r="A17" s="3" t="s">
        <v>128</v>
      </c>
      <c r="B17" s="4" t="n">
        <v>413374</v>
      </c>
      <c r="C17" s="4" t="n">
        <v>93600</v>
      </c>
    </row>
    <row r="18" spans="1:4">
      <c r="A18" s="3" t="s">
        <v>535</v>
      </c>
      <c r="B18" s="4" t="n">
        <v>4601914</v>
      </c>
      <c r="C18" s="4" t="n">
        <v>3661005</v>
      </c>
    </row>
    <row r="19" spans="1:4">
      <c r="A19" s="3" t="s">
        <v>536</v>
      </c>
      <c r="B19" s="4" t="n">
        <v>-1072022</v>
      </c>
      <c r="C19" s="4" t="n">
        <v>-784925</v>
      </c>
    </row>
    <row r="20" spans="1:4">
      <c r="A20" s="3" t="s">
        <v>537</v>
      </c>
      <c r="B20" s="4" t="n">
        <v>3529892</v>
      </c>
      <c r="C20" s="4" t="n">
        <v>2876080</v>
      </c>
    </row>
    <row r="21" spans="1:4">
      <c r="A21" s="6" t="s">
        <v>538</v>
      </c>
    </row>
    <row r="22" spans="1:4">
      <c r="A22" s="3" t="s">
        <v>143</v>
      </c>
      <c r="B22" s="4" t="n">
        <v>-4317934</v>
      </c>
      <c r="C22" s="4" t="n">
        <v>-4265972</v>
      </c>
    </row>
    <row r="23" spans="1:4">
      <c r="A23" s="3" t="s">
        <v>539</v>
      </c>
      <c r="B23" s="4" t="n">
        <v>-1393736</v>
      </c>
      <c r="C23" s="4" t="n">
        <v>-707149</v>
      </c>
    </row>
    <row r="24" spans="1:4">
      <c r="A24" s="3" t="s">
        <v>540</v>
      </c>
      <c r="B24" s="4" t="n">
        <v>-5711670</v>
      </c>
      <c r="C24" s="4" t="n">
        <v>-4973121</v>
      </c>
    </row>
    <row r="25" spans="1:4">
      <c r="A25" s="3" t="s">
        <v>541</v>
      </c>
      <c r="B25" s="4" t="n">
        <v>-2181778</v>
      </c>
      <c r="C25" s="4" t="n">
        <v>-2097041</v>
      </c>
    </row>
    <row r="26" spans="1:4">
      <c r="A26" s="3" t="s">
        <v>542</v>
      </c>
    </row>
    <row r="27" spans="1:4">
      <c r="A27" s="6" t="s">
        <v>543</v>
      </c>
    </row>
    <row r="28" spans="1:4">
      <c r="A28" s="3" t="s">
        <v>544</v>
      </c>
      <c r="B28" s="4" t="n">
        <v>23100000</v>
      </c>
    </row>
    <row r="29" spans="1:4">
      <c r="A29" s="6" t="s">
        <v>538</v>
      </c>
    </row>
    <row r="30" spans="1:4">
      <c r="A30" s="3" t="s">
        <v>545</v>
      </c>
      <c r="B30" s="4" t="n">
        <v>200000</v>
      </c>
    </row>
    <row r="31" spans="1:4">
      <c r="A31" s="3" t="s">
        <v>546</v>
      </c>
      <c r="B31" s="4" t="n">
        <v>1000000</v>
      </c>
      <c r="C31" s="4" t="n">
        <v>900000</v>
      </c>
    </row>
    <row r="32" spans="1:4">
      <c r="A32" s="3" t="s">
        <v>547</v>
      </c>
      <c r="B32" s="5" t="n">
        <v>900000</v>
      </c>
      <c r="C32" s="5" t="n">
        <v>8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1</v>
      </c>
      <c r="D2" s="2" t="s">
        <v>81</v>
      </c>
    </row>
    <row r="3" spans="1:4">
      <c r="A3" s="6" t="s">
        <v>549</v>
      </c>
    </row>
    <row r="4" spans="1:4">
      <c r="A4" s="3" t="s">
        <v>550</v>
      </c>
      <c r="B4" s="3" t="s">
        <v>551</v>
      </c>
      <c r="C4" s="3" t="s">
        <v>551</v>
      </c>
      <c r="D4" s="3" t="s">
        <v>551</v>
      </c>
    </row>
    <row r="5" spans="1:4">
      <c r="A5" s="3" t="s">
        <v>552</v>
      </c>
      <c r="B5" s="3" t="s">
        <v>553</v>
      </c>
      <c r="C5" s="3" t="s">
        <v>554</v>
      </c>
      <c r="D5" s="3" t="s">
        <v>555</v>
      </c>
    </row>
    <row r="6" spans="1:4">
      <c r="A6" s="3" t="s">
        <v>556</v>
      </c>
      <c r="B6" s="3" t="s">
        <v>557</v>
      </c>
      <c r="C6" s="3" t="s">
        <v>558</v>
      </c>
      <c r="D6" s="3" t="s">
        <v>559</v>
      </c>
    </row>
    <row r="7" spans="1:4">
      <c r="A7" s="3" t="s">
        <v>560</v>
      </c>
      <c r="B7" s="3" t="s">
        <v>561</v>
      </c>
      <c r="C7" s="3" t="s">
        <v>562</v>
      </c>
      <c r="D7" s="3" t="s">
        <v>563</v>
      </c>
    </row>
    <row r="8" spans="1:4">
      <c r="A8" s="3" t="s">
        <v>564</v>
      </c>
      <c r="B8" s="3" t="s">
        <v>565</v>
      </c>
      <c r="C8" s="3" t="s">
        <v>566</v>
      </c>
      <c r="D8" s="3" t="s">
        <v>567</v>
      </c>
    </row>
    <row r="9" spans="1:4">
      <c r="A9" s="3" t="s">
        <v>568</v>
      </c>
      <c r="B9" s="3" t="s">
        <v>569</v>
      </c>
      <c r="C9" s="3" t="s">
        <v>570</v>
      </c>
      <c r="D9" s="3" t="s">
        <v>559</v>
      </c>
    </row>
    <row r="10" spans="1:4">
      <c r="A10" s="3" t="s">
        <v>571</v>
      </c>
      <c r="B10" s="3" t="s">
        <v>572</v>
      </c>
      <c r="C10" s="3" t="s">
        <v>573</v>
      </c>
      <c r="D10" s="3" t="s">
        <v>574</v>
      </c>
    </row>
    <row r="11" spans="1:4">
      <c r="A11" s="6" t="s">
        <v>575</v>
      </c>
    </row>
    <row r="12" spans="1:4">
      <c r="A12" s="3" t="s">
        <v>576</v>
      </c>
      <c r="B12" s="5" t="n">
        <v>9955459</v>
      </c>
      <c r="C12" s="5" t="n">
        <v>6718125</v>
      </c>
      <c r="D12" s="5" t="n">
        <v>4364717</v>
      </c>
    </row>
    <row r="13" spans="1:4">
      <c r="A13" s="3" t="s">
        <v>577</v>
      </c>
      <c r="B13" s="4" t="n">
        <v>623253</v>
      </c>
      <c r="C13" s="4" t="n">
        <v>470203</v>
      </c>
      <c r="D13" s="4" t="n">
        <v>617410</v>
      </c>
    </row>
    <row r="14" spans="1:4">
      <c r="A14" s="3" t="s">
        <v>578</v>
      </c>
      <c r="B14" s="4" t="n">
        <v>-413339</v>
      </c>
      <c r="C14" s="4" t="n">
        <v>-388168</v>
      </c>
      <c r="D14" s="4" t="n">
        <v>-297243</v>
      </c>
    </row>
    <row r="15" spans="1:4">
      <c r="A15" s="3" t="s">
        <v>579</v>
      </c>
      <c r="B15" s="4" t="n">
        <v>-860212</v>
      </c>
      <c r="C15" s="4" t="n">
        <v>-553476</v>
      </c>
      <c r="D15" s="4" t="n">
        <v>-281688</v>
      </c>
    </row>
    <row r="16" spans="1:4">
      <c r="A16" s="3" t="s">
        <v>580</v>
      </c>
      <c r="B16" s="4" t="n">
        <v>-101000</v>
      </c>
      <c r="C16" s="4" t="n">
        <v>-101000</v>
      </c>
      <c r="D16" s="4" t="n">
        <v>-97750</v>
      </c>
    </row>
    <row r="17" spans="1:4">
      <c r="A17" s="3" t="s">
        <v>581</v>
      </c>
      <c r="B17" s="4" t="n">
        <v>202670</v>
      </c>
      <c r="C17" s="4" t="n">
        <v>173691</v>
      </c>
      <c r="D17" s="4" t="n">
        <v>-304791</v>
      </c>
    </row>
    <row r="18" spans="1:4">
      <c r="A18" s="3" t="s">
        <v>582</v>
      </c>
      <c r="B18" s="4" t="n">
        <v>9406831</v>
      </c>
      <c r="C18" s="4" t="n">
        <v>6319375</v>
      </c>
      <c r="D18" s="4" t="n">
        <v>4000655</v>
      </c>
    </row>
    <row r="19" spans="1:4">
      <c r="A19" s="6" t="s">
        <v>583</v>
      </c>
    </row>
    <row r="20" spans="1:4">
      <c r="A20" s="3" t="s">
        <v>584</v>
      </c>
      <c r="B20" s="4" t="n">
        <v>866000</v>
      </c>
      <c r="C20" s="4" t="n">
        <v>746000</v>
      </c>
      <c r="D20" s="4" t="n">
        <v>659000</v>
      </c>
    </row>
    <row r="21" spans="1:4">
      <c r="A21" s="3" t="s">
        <v>585</v>
      </c>
      <c r="B21" s="4" t="n">
        <v>360645</v>
      </c>
      <c r="C21" s="4" t="n">
        <v>229191</v>
      </c>
      <c r="D21" s="4" t="n">
        <v>157657</v>
      </c>
    </row>
    <row r="22" spans="1:4">
      <c r="A22" s="3" t="s">
        <v>586</v>
      </c>
      <c r="B22" s="4" t="n">
        <v>-136645</v>
      </c>
      <c r="C22" s="4" t="n">
        <v>-109191</v>
      </c>
      <c r="D22" s="4" t="n">
        <v>-70657</v>
      </c>
    </row>
    <row r="23" spans="1:4">
      <c r="A23" s="3" t="s">
        <v>587</v>
      </c>
      <c r="B23" s="5" t="n">
        <v>1090000</v>
      </c>
      <c r="C23" s="5" t="n">
        <v>866000</v>
      </c>
      <c r="D23" s="5" t="n">
        <v>746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1</v>
      </c>
      <c r="D2" s="2" t="s">
        <v>81</v>
      </c>
    </row>
    <row r="3" spans="1:4">
      <c r="A3" s="6" t="s">
        <v>589</v>
      </c>
    </row>
    <row r="4" spans="1:4">
      <c r="A4" s="3" t="s">
        <v>590</v>
      </c>
      <c r="B4" s="5" t="n">
        <v>189696</v>
      </c>
      <c r="C4" s="5" t="n">
        <v>166830</v>
      </c>
      <c r="D4" s="5" t="n">
        <v>159010</v>
      </c>
    </row>
    <row r="5" spans="1:4">
      <c r="A5" s="4" t="n">
        <v>2017</v>
      </c>
      <c r="B5" s="4" t="n">
        <v>111364</v>
      </c>
    </row>
    <row r="6" spans="1:4">
      <c r="A6" s="4" t="n">
        <v>2018</v>
      </c>
      <c r="B6" s="4" t="n">
        <v>31934</v>
      </c>
    </row>
    <row r="7" spans="1:4">
      <c r="A7" s="4" t="n">
        <v>2019</v>
      </c>
      <c r="B7" s="4" t="n">
        <v>32892</v>
      </c>
    </row>
    <row r="8" spans="1:4">
      <c r="A8" s="4" t="n">
        <v>2020</v>
      </c>
      <c r="B8" s="4" t="n">
        <v>33879</v>
      </c>
    </row>
    <row r="9" spans="1:4">
      <c r="A9" s="4" t="n">
        <v>2021</v>
      </c>
      <c r="B9" s="4" t="n">
        <v>11403</v>
      </c>
    </row>
    <row r="10" spans="1:4">
      <c r="A10" s="3" t="s">
        <v>591</v>
      </c>
      <c r="B10" s="4" t="n">
        <v>221472</v>
      </c>
    </row>
    <row r="11" spans="1:4">
      <c r="A11" s="6" t="s">
        <v>592</v>
      </c>
    </row>
    <row r="12" spans="1:4">
      <c r="A12" s="3" t="s">
        <v>593</v>
      </c>
      <c r="B12" s="5" t="n">
        <v>32200000</v>
      </c>
      <c r="C12" s="4" t="n">
        <v>33700000</v>
      </c>
    </row>
    <row r="13" spans="1:4">
      <c r="A13" s="3" t="s">
        <v>594</v>
      </c>
      <c r="B13" s="3" t="s">
        <v>595</v>
      </c>
    </row>
    <row r="14" spans="1:4">
      <c r="A14" s="6" t="s">
        <v>596</v>
      </c>
    </row>
    <row r="15" spans="1:4">
      <c r="A15" s="3" t="s">
        <v>597</v>
      </c>
      <c r="B15" s="5" t="n">
        <v>200000</v>
      </c>
      <c r="C15" s="4" t="n">
        <v>1800000</v>
      </c>
    </row>
    <row r="16" spans="1:4">
      <c r="A16" s="6" t="s">
        <v>598</v>
      </c>
    </row>
    <row r="17" spans="1:4">
      <c r="A17" s="3" t="s">
        <v>599</v>
      </c>
      <c r="B17" s="4" t="n">
        <v>100000</v>
      </c>
      <c r="C17" s="5" t="n">
        <v>100000</v>
      </c>
    </row>
    <row r="18" spans="1:4">
      <c r="A18" s="3" t="s">
        <v>600</v>
      </c>
      <c r="B18" s="4" t="n">
        <v>200000</v>
      </c>
    </row>
    <row r="19" spans="1:4">
      <c r="A19" s="3" t="s">
        <v>601</v>
      </c>
      <c r="B19" s="5" t="n">
        <v>25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602</v>
      </c>
      <c r="B1" s="2" t="s">
        <v>603</v>
      </c>
    </row>
    <row r="2" spans="1:2">
      <c r="A2" s="3" t="s">
        <v>604</v>
      </c>
    </row>
    <row r="3" spans="1:2">
      <c r="A3" s="6" t="s">
        <v>605</v>
      </c>
    </row>
    <row r="4" spans="1:2">
      <c r="A4" s="3" t="s">
        <v>606</v>
      </c>
      <c r="B4" s="5" t="n">
        <v>4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7</v>
      </c>
      <c r="B1" s="2" t="s">
        <v>1</v>
      </c>
    </row>
    <row r="2" spans="1:4">
      <c r="B2" s="2" t="s">
        <v>2</v>
      </c>
      <c r="C2" s="2" t="s">
        <v>31</v>
      </c>
      <c r="D2" s="2" t="s">
        <v>81</v>
      </c>
    </row>
    <row r="3" spans="1:4">
      <c r="A3" s="3" t="s">
        <v>608</v>
      </c>
    </row>
    <row r="4" spans="1:4">
      <c r="A4" s="6" t="s">
        <v>609</v>
      </c>
    </row>
    <row r="5" spans="1:4">
      <c r="A5" s="3" t="s">
        <v>610</v>
      </c>
      <c r="B5" s="5" t="n">
        <v>52000</v>
      </c>
      <c r="C5" s="5" t="n">
        <v>52000</v>
      </c>
      <c r="D5" s="5" t="n">
        <v>52000</v>
      </c>
    </row>
    <row r="6" spans="1:4">
      <c r="A6" s="3" t="s">
        <v>611</v>
      </c>
      <c r="B6" s="4" t="n">
        <v>25314</v>
      </c>
      <c r="C6" s="4" t="n">
        <v>826</v>
      </c>
      <c r="D6" s="4" t="n">
        <v>6880</v>
      </c>
    </row>
    <row r="7" spans="1:4">
      <c r="A7" s="3" t="s">
        <v>612</v>
      </c>
      <c r="B7" s="4" t="n">
        <v>27314</v>
      </c>
      <c r="C7" s="4" t="n">
        <v>826</v>
      </c>
      <c r="D7" s="4" t="n">
        <v>6880</v>
      </c>
    </row>
    <row r="8" spans="1:4">
      <c r="A8" s="3" t="s">
        <v>613</v>
      </c>
      <c r="B8" s="4" t="n">
        <v>50000</v>
      </c>
      <c r="C8" s="4" t="n">
        <v>52000</v>
      </c>
      <c r="D8" s="4" t="n">
        <v>52000</v>
      </c>
    </row>
    <row r="9" spans="1:4">
      <c r="A9" s="3" t="s">
        <v>614</v>
      </c>
    </row>
    <row r="10" spans="1:4">
      <c r="A10" s="6" t="s">
        <v>609</v>
      </c>
    </row>
    <row r="11" spans="1:4">
      <c r="A11" s="3" t="s">
        <v>610</v>
      </c>
      <c r="B11" s="4" t="n">
        <v>1167107</v>
      </c>
      <c r="C11" s="4" t="n">
        <v>950559</v>
      </c>
      <c r="D11" s="4" t="n">
        <v>1464118</v>
      </c>
    </row>
    <row r="12" spans="1:4">
      <c r="A12" s="3" t="s">
        <v>611</v>
      </c>
      <c r="B12" s="4" t="n">
        <v>733615</v>
      </c>
      <c r="C12" s="4" t="n">
        <v>432365</v>
      </c>
      <c r="D12" s="4" t="n">
        <v>329708</v>
      </c>
    </row>
    <row r="13" spans="1:4">
      <c r="A13" s="3" t="s">
        <v>612</v>
      </c>
      <c r="B13" s="4" t="n">
        <v>753892</v>
      </c>
      <c r="C13" s="4" t="n">
        <v>215817</v>
      </c>
      <c r="D13" s="4" t="n">
        <v>843267</v>
      </c>
    </row>
    <row r="14" spans="1:4">
      <c r="A14" s="3" t="s">
        <v>613</v>
      </c>
      <c r="B14" s="4" t="n">
        <v>1146830</v>
      </c>
      <c r="C14" s="4" t="n">
        <v>1167107</v>
      </c>
      <c r="D14" s="4" t="n">
        <v>950559</v>
      </c>
    </row>
    <row r="15" spans="1:4">
      <c r="A15" s="3" t="s">
        <v>615</v>
      </c>
    </row>
    <row r="16" spans="1:4">
      <c r="A16" s="6" t="s">
        <v>609</v>
      </c>
    </row>
    <row r="17" spans="1:4">
      <c r="A17" s="3" t="s">
        <v>610</v>
      </c>
      <c r="B17" s="4" t="n">
        <v>784925</v>
      </c>
      <c r="C17" s="4" t="n">
        <v>692093</v>
      </c>
    </row>
    <row r="18" spans="1:4">
      <c r="A18" s="3" t="s">
        <v>611</v>
      </c>
      <c r="B18" s="4" t="n">
        <v>287098</v>
      </c>
      <c r="C18" s="4" t="n">
        <v>92832</v>
      </c>
      <c r="D18" s="4" t="n">
        <v>692093</v>
      </c>
    </row>
    <row r="19" spans="1:4">
      <c r="A19" s="3" t="s">
        <v>613</v>
      </c>
      <c r="B19" s="5" t="n">
        <v>1072023</v>
      </c>
      <c r="C19" s="5" t="n">
        <v>784925</v>
      </c>
      <c r="D19" s="5" t="n">
        <v>6920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36"/>
    <col customWidth="1" max="5" min="5" width="27"/>
    <col customWidth="1" max="6" min="6" width="24"/>
    <col customWidth="1" max="7" min="7" width="48"/>
    <col customWidth="1" max="8" min="8" width="14"/>
  </cols>
  <sheetData>
    <row r="1" spans="1:8">
      <c r="A1" s="1" t="s">
        <v>110</v>
      </c>
      <c r="B1" s="2" t="s">
        <v>27</v>
      </c>
      <c r="C1" s="2" t="s">
        <v>29</v>
      </c>
      <c r="D1" s="2" t="s">
        <v>111</v>
      </c>
      <c r="E1" s="2" t="s">
        <v>112</v>
      </c>
      <c r="F1" s="2" t="s">
        <v>113</v>
      </c>
      <c r="G1" s="2" t="s">
        <v>114</v>
      </c>
      <c r="H1" s="2" t="s">
        <v>115</v>
      </c>
    </row>
    <row r="2" spans="1:8">
      <c r="A2" s="3" t="s">
        <v>116</v>
      </c>
      <c r="B2" s="5" t="n">
        <v>1626332</v>
      </c>
      <c r="C2" s="5" t="n">
        <v>177195</v>
      </c>
      <c r="D2" s="5" t="n">
        <v>72719592</v>
      </c>
      <c r="E2" s="5" t="n">
        <v>15268209</v>
      </c>
      <c r="F2" s="5" t="n">
        <v>-15668055</v>
      </c>
      <c r="G2" s="5" t="n">
        <v>-43106</v>
      </c>
      <c r="H2" s="5" t="n">
        <v>74080167</v>
      </c>
    </row>
    <row r="3" spans="1:8">
      <c r="A3" s="3" t="s">
        <v>117</v>
      </c>
      <c r="B3" s="4" t="n">
        <v>16263322</v>
      </c>
      <c r="C3" s="4" t="n">
        <v>1771949</v>
      </c>
    </row>
    <row r="4" spans="1:8">
      <c r="A4" s="6" t="s">
        <v>118</v>
      </c>
    </row>
    <row r="5" spans="1:8">
      <c r="A5" s="3" t="s">
        <v>97</v>
      </c>
      <c r="E5" s="4" t="n">
        <v>6902531</v>
      </c>
      <c r="H5" s="4" t="n">
        <v>6902531</v>
      </c>
    </row>
    <row r="6" spans="1:8">
      <c r="A6" s="3" t="s">
        <v>119</v>
      </c>
      <c r="G6" s="4" t="n">
        <v>-5444</v>
      </c>
      <c r="H6" s="4" t="n">
        <v>-5444</v>
      </c>
    </row>
    <row r="7" spans="1:8">
      <c r="A7" s="3" t="s">
        <v>120</v>
      </c>
      <c r="G7" s="4" t="n">
        <v>-17023</v>
      </c>
      <c r="H7" s="4" t="n">
        <v>-17023</v>
      </c>
    </row>
    <row r="8" spans="1:8">
      <c r="A8" s="3" t="s">
        <v>121</v>
      </c>
      <c r="E8" s="4" t="n">
        <v>-826805</v>
      </c>
      <c r="H8" s="4" t="n">
        <v>-826805</v>
      </c>
    </row>
    <row r="9" spans="1:8">
      <c r="A9" s="3" t="s">
        <v>122</v>
      </c>
      <c r="B9" s="5" t="n">
        <v>16438</v>
      </c>
      <c r="D9" s="4" t="n">
        <v>394264</v>
      </c>
      <c r="H9" s="4" t="n">
        <v>410702</v>
      </c>
    </row>
    <row r="10" spans="1:8">
      <c r="A10" s="3" t="s">
        <v>123</v>
      </c>
      <c r="B10" s="4" t="n">
        <v>164382</v>
      </c>
    </row>
    <row r="11" spans="1:8">
      <c r="A11" s="3" t="s">
        <v>124</v>
      </c>
      <c r="B11" s="5" t="n">
        <v>4859</v>
      </c>
      <c r="D11" s="4" t="n">
        <v>304668</v>
      </c>
      <c r="H11" s="4" t="n">
        <v>309527</v>
      </c>
    </row>
    <row r="12" spans="1:8">
      <c r="A12" s="3" t="s">
        <v>125</v>
      </c>
      <c r="B12" s="4" t="n">
        <v>48594</v>
      </c>
    </row>
    <row r="13" spans="1:8">
      <c r="A13" s="3" t="s">
        <v>126</v>
      </c>
      <c r="B13" s="5" t="n">
        <v>2600</v>
      </c>
      <c r="D13" s="4" t="n">
        <v>176150</v>
      </c>
      <c r="H13" s="4" t="n">
        <v>178750</v>
      </c>
    </row>
    <row r="14" spans="1:8">
      <c r="A14" s="3" t="s">
        <v>127</v>
      </c>
      <c r="B14" s="4" t="n">
        <v>25998</v>
      </c>
    </row>
    <row r="15" spans="1:8">
      <c r="A15" s="3" t="s">
        <v>128</v>
      </c>
      <c r="B15" s="5" t="n">
        <v>-17751</v>
      </c>
      <c r="D15" s="4" t="n">
        <v>-1106573</v>
      </c>
      <c r="F15" s="4" t="n">
        <v>1124324</v>
      </c>
    </row>
    <row r="16" spans="1:8">
      <c r="A16" s="3" t="s">
        <v>129</v>
      </c>
      <c r="B16" s="4" t="n">
        <v>-177518</v>
      </c>
    </row>
    <row r="17" spans="1:8">
      <c r="A17" s="3" t="s">
        <v>130</v>
      </c>
      <c r="B17" s="5" t="n">
        <v>1632478</v>
      </c>
      <c r="C17" s="5" t="n">
        <v>177195</v>
      </c>
      <c r="D17" s="4" t="n">
        <v>72488101</v>
      </c>
      <c r="E17" s="4" t="n">
        <v>21343935</v>
      </c>
      <c r="F17" s="4" t="n">
        <v>-14543731</v>
      </c>
      <c r="G17" s="4" t="n">
        <v>-65573</v>
      </c>
      <c r="H17" s="4" t="n">
        <v>81032405</v>
      </c>
    </row>
    <row r="18" spans="1:8">
      <c r="A18" s="3" t="s">
        <v>131</v>
      </c>
      <c r="B18" s="4" t="n">
        <v>16324778</v>
      </c>
      <c r="C18" s="4" t="n">
        <v>1771949</v>
      </c>
    </row>
    <row r="19" spans="1:8">
      <c r="A19" s="6" t="s">
        <v>118</v>
      </c>
    </row>
    <row r="20" spans="1:8">
      <c r="A20" s="3" t="s">
        <v>97</v>
      </c>
      <c r="E20" s="4" t="n">
        <v>12875269</v>
      </c>
      <c r="H20" s="4" t="n">
        <v>12875269</v>
      </c>
    </row>
    <row r="21" spans="1:8">
      <c r="A21" s="3" t="s">
        <v>119</v>
      </c>
      <c r="G21" s="4" t="n">
        <v>-2459</v>
      </c>
      <c r="H21" s="4" t="n">
        <v>-2459</v>
      </c>
    </row>
    <row r="22" spans="1:8">
      <c r="A22" s="3" t="s">
        <v>120</v>
      </c>
      <c r="G22" s="4" t="n">
        <v>-115482</v>
      </c>
      <c r="H22" s="4" t="n">
        <v>-115482</v>
      </c>
    </row>
    <row r="23" spans="1:8">
      <c r="A23" s="3" t="s">
        <v>121</v>
      </c>
      <c r="E23" s="4" t="n">
        <v>-6435333</v>
      </c>
      <c r="H23" s="4" t="n">
        <v>-6435333</v>
      </c>
    </row>
    <row r="24" spans="1:8">
      <c r="A24" s="3" t="s">
        <v>122</v>
      </c>
      <c r="B24" s="5" t="n">
        <v>17943</v>
      </c>
      <c r="D24" s="4" t="n">
        <v>532141</v>
      </c>
      <c r="H24" s="4" t="n">
        <v>550084</v>
      </c>
    </row>
    <row r="25" spans="1:8">
      <c r="A25" s="3" t="s">
        <v>123</v>
      </c>
      <c r="B25" s="4" t="n">
        <v>179434</v>
      </c>
    </row>
    <row r="26" spans="1:8">
      <c r="A26" s="3" t="s">
        <v>132</v>
      </c>
      <c r="D26" s="4" t="n">
        <v>63030</v>
      </c>
      <c r="H26" s="4" t="n">
        <v>63030</v>
      </c>
    </row>
    <row r="27" spans="1:8">
      <c r="A27" s="3" t="s">
        <v>124</v>
      </c>
      <c r="B27" s="5" t="n">
        <v>6889</v>
      </c>
      <c r="D27" s="4" t="n">
        <v>578834</v>
      </c>
      <c r="H27" s="4" t="n">
        <v>585723</v>
      </c>
    </row>
    <row r="28" spans="1:8">
      <c r="A28" s="3" t="s">
        <v>125</v>
      </c>
      <c r="B28" s="4" t="n">
        <v>68893</v>
      </c>
    </row>
    <row r="29" spans="1:8">
      <c r="A29" s="3" t="s">
        <v>126</v>
      </c>
      <c r="B29" s="5" t="n">
        <v>2441</v>
      </c>
      <c r="D29" s="4" t="n">
        <v>190059</v>
      </c>
      <c r="H29" s="4" t="n">
        <v>192500</v>
      </c>
    </row>
    <row r="30" spans="1:8">
      <c r="A30" s="3" t="s">
        <v>127</v>
      </c>
      <c r="B30" s="4" t="n">
        <v>24409</v>
      </c>
    </row>
    <row r="31" spans="1:8">
      <c r="A31" s="3" t="s">
        <v>133</v>
      </c>
      <c r="B31" s="5" t="n">
        <v>2947</v>
      </c>
      <c r="C31" s="5" t="n">
        <v>-2947</v>
      </c>
    </row>
    <row r="32" spans="1:8">
      <c r="A32" s="3" t="s">
        <v>134</v>
      </c>
      <c r="B32" s="4" t="n">
        <v>29467</v>
      </c>
      <c r="C32" s="4" t="n">
        <v>-29467</v>
      </c>
    </row>
    <row r="33" spans="1:8">
      <c r="A33" s="3" t="s">
        <v>135</v>
      </c>
      <c r="F33" s="4" t="n">
        <v>-157308</v>
      </c>
      <c r="H33" s="4" t="n">
        <v>-157308</v>
      </c>
    </row>
    <row r="34" spans="1:8">
      <c r="A34" s="3" t="s">
        <v>136</v>
      </c>
      <c r="B34" s="5" t="n">
        <v>1662698</v>
      </c>
      <c r="C34" s="5" t="n">
        <v>174248</v>
      </c>
      <c r="D34" s="4" t="n">
        <v>73852165</v>
      </c>
      <c r="E34" s="4" t="n">
        <v>27783871</v>
      </c>
      <c r="F34" s="4" t="n">
        <v>-14701039</v>
      </c>
      <c r="G34" s="4" t="n">
        <v>-183514</v>
      </c>
      <c r="H34" s="4" t="n">
        <v>88588429</v>
      </c>
    </row>
    <row r="35" spans="1:8">
      <c r="A35" s="3" t="s">
        <v>137</v>
      </c>
      <c r="B35" s="4" t="n">
        <v>16626981</v>
      </c>
      <c r="C35" s="4" t="n">
        <v>1742482</v>
      </c>
    </row>
    <row r="36" spans="1:8">
      <c r="A36" s="6" t="s">
        <v>118</v>
      </c>
    </row>
    <row r="37" spans="1:8">
      <c r="A37" s="3" t="s">
        <v>97</v>
      </c>
      <c r="E37" s="4" t="n">
        <v>19037338</v>
      </c>
      <c r="H37" s="4" t="n">
        <v>19037338</v>
      </c>
    </row>
    <row r="38" spans="1:8">
      <c r="A38" s="3" t="s">
        <v>119</v>
      </c>
      <c r="G38" s="4" t="n">
        <v>12249</v>
      </c>
      <c r="H38" s="4" t="n">
        <v>12249</v>
      </c>
    </row>
    <row r="39" spans="1:8">
      <c r="A39" s="3" t="s">
        <v>120</v>
      </c>
      <c r="G39" s="4" t="n">
        <v>77095</v>
      </c>
      <c r="H39" s="4" t="n">
        <v>77095</v>
      </c>
    </row>
    <row r="40" spans="1:8">
      <c r="A40" s="3" t="s">
        <v>121</v>
      </c>
      <c r="E40" s="4" t="n">
        <v>-6868627</v>
      </c>
      <c r="H40" s="4" t="n">
        <v>-6868627</v>
      </c>
    </row>
    <row r="41" spans="1:8">
      <c r="A41" s="3" t="s">
        <v>122</v>
      </c>
      <c r="B41" s="5" t="n">
        <v>13565</v>
      </c>
      <c r="D41" s="4" t="n">
        <v>57261</v>
      </c>
      <c r="H41" s="4" t="n">
        <v>70826</v>
      </c>
    </row>
    <row r="42" spans="1:8">
      <c r="A42" s="3" t="s">
        <v>123</v>
      </c>
      <c r="B42" s="4" t="n">
        <v>135654</v>
      </c>
    </row>
    <row r="43" spans="1:8">
      <c r="A43" s="3" t="s">
        <v>132</v>
      </c>
      <c r="D43" s="4" t="n">
        <v>144342</v>
      </c>
      <c r="H43" s="4" t="n">
        <v>144342</v>
      </c>
    </row>
    <row r="44" spans="1:8">
      <c r="A44" s="3" t="s">
        <v>124</v>
      </c>
      <c r="B44" s="5" t="n">
        <v>10445</v>
      </c>
      <c r="D44" s="4" t="n">
        <v>740009</v>
      </c>
      <c r="H44" s="4" t="n">
        <v>750454</v>
      </c>
    </row>
    <row r="45" spans="1:8">
      <c r="A45" s="3" t="s">
        <v>125</v>
      </c>
      <c r="B45" s="4" t="n">
        <v>104446</v>
      </c>
    </row>
    <row r="46" spans="1:8">
      <c r="A46" s="3" t="s">
        <v>126</v>
      </c>
      <c r="B46" s="5" t="n">
        <v>1818</v>
      </c>
      <c r="D46" s="4" t="n">
        <v>186602</v>
      </c>
      <c r="H46" s="4" t="n">
        <v>188420</v>
      </c>
    </row>
    <row r="47" spans="1:8">
      <c r="A47" s="3" t="s">
        <v>127</v>
      </c>
      <c r="B47" s="4" t="n">
        <v>18182</v>
      </c>
    </row>
    <row r="48" spans="1:8">
      <c r="A48" s="3" t="s">
        <v>133</v>
      </c>
      <c r="B48" s="5" t="n">
        <v>5437</v>
      </c>
      <c r="C48" s="5" t="n">
        <v>-5437</v>
      </c>
    </row>
    <row r="49" spans="1:8">
      <c r="A49" s="3" t="s">
        <v>134</v>
      </c>
      <c r="B49" s="4" t="n">
        <v>54371</v>
      </c>
      <c r="C49" s="4" t="n">
        <v>-54371</v>
      </c>
    </row>
    <row r="50" spans="1:8">
      <c r="A50" s="3" t="s">
        <v>135</v>
      </c>
      <c r="F50" s="4" t="n">
        <v>-269177</v>
      </c>
      <c r="H50" s="4" t="n">
        <v>-269177</v>
      </c>
    </row>
    <row r="51" spans="1:8">
      <c r="A51" s="3" t="s">
        <v>138</v>
      </c>
      <c r="B51" s="5" t="n">
        <v>1693963</v>
      </c>
      <c r="C51" s="5" t="n">
        <v>168811</v>
      </c>
      <c r="D51" s="5" t="n">
        <v>74980379</v>
      </c>
      <c r="E51" s="5" t="n">
        <v>39952582</v>
      </c>
      <c r="F51" s="5" t="n">
        <v>-14970216</v>
      </c>
      <c r="G51" s="5" t="n">
        <v>-94170</v>
      </c>
      <c r="H51" s="5" t="n">
        <v>101731349</v>
      </c>
    </row>
    <row r="52" spans="1:8">
      <c r="A52" s="3" t="s">
        <v>139</v>
      </c>
      <c r="B52" s="4" t="n">
        <v>16939634</v>
      </c>
      <c r="C52" s="4" t="n">
        <v>16881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0</v>
      </c>
      <c r="B1" s="2" t="s">
        <v>1</v>
      </c>
    </row>
    <row r="2" spans="1:4">
      <c r="B2" s="2" t="s">
        <v>2</v>
      </c>
      <c r="C2" s="2" t="s">
        <v>31</v>
      </c>
      <c r="D2" s="2" t="s">
        <v>81</v>
      </c>
    </row>
    <row r="3" spans="1:4">
      <c r="A3" s="6" t="s">
        <v>141</v>
      </c>
    </row>
    <row r="4" spans="1:4">
      <c r="A4" s="3" t="s">
        <v>97</v>
      </c>
      <c r="B4" s="5" t="n">
        <v>19037338</v>
      </c>
      <c r="C4" s="5" t="n">
        <v>12875269</v>
      </c>
      <c r="D4" s="5" t="n">
        <v>6902531</v>
      </c>
    </row>
    <row r="5" spans="1:4">
      <c r="A5" s="6" t="s">
        <v>142</v>
      </c>
    </row>
    <row r="6" spans="1:4">
      <c r="A6" s="3" t="s">
        <v>143</v>
      </c>
      <c r="B6" s="4" t="n">
        <v>3124435</v>
      </c>
      <c r="C6" s="4" t="n">
        <v>3284313</v>
      </c>
      <c r="D6" s="4" t="n">
        <v>3441281</v>
      </c>
    </row>
    <row r="7" spans="1:4">
      <c r="A7" s="3" t="s">
        <v>144</v>
      </c>
      <c r="B7" s="4" t="n">
        <v>304920</v>
      </c>
      <c r="C7" s="4" t="n">
        <v>304920</v>
      </c>
      <c r="D7" s="4" t="n">
        <v>304920</v>
      </c>
    </row>
    <row r="8" spans="1:4">
      <c r="A8" s="3" t="s">
        <v>145</v>
      </c>
      <c r="B8" s="4" t="n">
        <v>25314</v>
      </c>
      <c r="C8" s="4" t="n">
        <v>826</v>
      </c>
      <c r="D8" s="4" t="n">
        <v>6880</v>
      </c>
    </row>
    <row r="9" spans="1:4">
      <c r="A9" s="3" t="s">
        <v>55</v>
      </c>
      <c r="B9" s="4" t="n">
        <v>84737</v>
      </c>
      <c r="C9" s="4" t="n">
        <v>332956</v>
      </c>
      <c r="D9" s="4" t="n">
        <v>1530367</v>
      </c>
    </row>
    <row r="10" spans="1:4">
      <c r="A10" s="3" t="s">
        <v>146</v>
      </c>
      <c r="B10" s="4" t="n">
        <v>938874</v>
      </c>
      <c r="C10" s="4" t="n">
        <v>778223</v>
      </c>
      <c r="D10" s="4" t="n">
        <v>488277</v>
      </c>
    </row>
    <row r="11" spans="1:4">
      <c r="A11" s="3" t="s">
        <v>147</v>
      </c>
      <c r="D11" s="4" t="n">
        <v>-127994</v>
      </c>
    </row>
    <row r="12" spans="1:4">
      <c r="A12" s="3" t="s">
        <v>148</v>
      </c>
      <c r="B12" s="4" t="n">
        <v>-76474</v>
      </c>
      <c r="C12" s="4" t="n">
        <v>-73295</v>
      </c>
      <c r="D12" s="4" t="n">
        <v>153236</v>
      </c>
    </row>
    <row r="13" spans="1:4">
      <c r="A13" s="6" t="s">
        <v>149</v>
      </c>
    </row>
    <row r="14" spans="1:4">
      <c r="A14" s="3" t="s">
        <v>150</v>
      </c>
      <c r="B14" s="4" t="n">
        <v>4874984</v>
      </c>
      <c r="C14" s="4" t="n">
        <v>-7109323</v>
      </c>
      <c r="D14" s="4" t="n">
        <v>3718386</v>
      </c>
    </row>
    <row r="15" spans="1:4">
      <c r="A15" s="3" t="s">
        <v>37</v>
      </c>
      <c r="B15" s="4" t="n">
        <v>747421</v>
      </c>
      <c r="C15" s="4" t="n">
        <v>-2330929</v>
      </c>
      <c r="D15" s="4" t="n">
        <v>5727237</v>
      </c>
    </row>
    <row r="16" spans="1:4">
      <c r="A16" s="3" t="s">
        <v>39</v>
      </c>
      <c r="B16" s="4" t="n">
        <v>91395</v>
      </c>
      <c r="C16" s="4" t="n">
        <v>1740455</v>
      </c>
      <c r="D16" s="4" t="n">
        <v>-2984124</v>
      </c>
    </row>
    <row r="17" spans="1:4">
      <c r="A17" s="3" t="s">
        <v>45</v>
      </c>
      <c r="B17" s="4" t="n">
        <v>-1146851</v>
      </c>
      <c r="C17" s="4" t="n">
        <v>-1007407</v>
      </c>
      <c r="D17" s="4" t="n">
        <v>-6930928</v>
      </c>
    </row>
    <row r="18" spans="1:4">
      <c r="A18" s="3" t="s">
        <v>151</v>
      </c>
      <c r="B18" s="4" t="n">
        <v>1281992</v>
      </c>
      <c r="C18" s="4" t="n">
        <v>970908</v>
      </c>
      <c r="D18" s="4" t="n">
        <v>-2688508</v>
      </c>
    </row>
    <row r="19" spans="1:4">
      <c r="A19" s="3" t="s">
        <v>152</v>
      </c>
      <c r="B19" s="4" t="n">
        <v>29288085</v>
      </c>
      <c r="C19" s="4" t="n">
        <v>9766916</v>
      </c>
      <c r="D19" s="4" t="n">
        <v>9541561</v>
      </c>
    </row>
    <row r="20" spans="1:4">
      <c r="A20" s="6" t="s">
        <v>153</v>
      </c>
    </row>
    <row r="21" spans="1:4">
      <c r="A21" s="3" t="s">
        <v>154</v>
      </c>
      <c r="D21" s="4" t="n">
        <v>3884656</v>
      </c>
    </row>
    <row r="22" spans="1:4">
      <c r="A22" s="3" t="s">
        <v>155</v>
      </c>
      <c r="B22" s="4" t="n">
        <v>120838</v>
      </c>
      <c r="C22" s="4" t="n">
        <v>862435</v>
      </c>
      <c r="D22" s="4" t="n">
        <v>830451</v>
      </c>
    </row>
    <row r="23" spans="1:4">
      <c r="A23" s="3" t="s">
        <v>156</v>
      </c>
      <c r="B23" s="4" t="n">
        <v>-3742392</v>
      </c>
      <c r="C23" s="4" t="n">
        <v>-3891082</v>
      </c>
      <c r="D23" s="4" t="n">
        <v>-4730958</v>
      </c>
    </row>
    <row r="24" spans="1:4">
      <c r="A24" s="3" t="s">
        <v>157</v>
      </c>
      <c r="B24" s="4" t="n">
        <v>43000</v>
      </c>
      <c r="C24" s="4" t="n">
        <v>1029000</v>
      </c>
      <c r="D24" s="4" t="n">
        <v>3175591</v>
      </c>
    </row>
    <row r="25" spans="1:4">
      <c r="A25" s="3" t="s">
        <v>158</v>
      </c>
      <c r="B25" s="4" t="n">
        <v>-83178</v>
      </c>
      <c r="C25" s="4" t="n">
        <v>-116479</v>
      </c>
      <c r="D25" s="4" t="n">
        <v>-4289298</v>
      </c>
    </row>
    <row r="26" spans="1:4">
      <c r="A26" s="3" t="s">
        <v>159</v>
      </c>
      <c r="B26" s="4" t="n">
        <v>-3661732</v>
      </c>
      <c r="C26" s="4" t="n">
        <v>-2116126</v>
      </c>
      <c r="D26" s="4" t="n">
        <v>-1129558</v>
      </c>
    </row>
    <row r="27" spans="1:4">
      <c r="A27" s="6" t="s">
        <v>160</v>
      </c>
    </row>
    <row r="28" spans="1:4">
      <c r="A28" s="3" t="s">
        <v>161</v>
      </c>
      <c r="C28" s="4" t="n">
        <v>38570153</v>
      </c>
    </row>
    <row r="29" spans="1:4">
      <c r="A29" s="3" t="s">
        <v>162</v>
      </c>
      <c r="B29" s="4" t="n">
        <v>-833333</v>
      </c>
      <c r="C29" s="4" t="n">
        <v>-39236818</v>
      </c>
      <c r="D29" s="4" t="n">
        <v>-666668</v>
      </c>
    </row>
    <row r="30" spans="1:4">
      <c r="A30" s="3" t="s">
        <v>163</v>
      </c>
      <c r="B30" s="4" t="n">
        <v>-6764282</v>
      </c>
      <c r="C30" s="4" t="n">
        <v>-1829028</v>
      </c>
      <c r="D30" s="4" t="n">
        <v>-413326</v>
      </c>
    </row>
    <row r="31" spans="1:4">
      <c r="A31" s="3" t="s">
        <v>164</v>
      </c>
      <c r="B31" s="4" t="n">
        <v>-269177</v>
      </c>
      <c r="C31" s="4" t="n">
        <v>-157308</v>
      </c>
    </row>
    <row r="32" spans="1:4">
      <c r="A32" s="3" t="s">
        <v>165</v>
      </c>
      <c r="B32" s="4" t="n">
        <v>70826</v>
      </c>
      <c r="C32" s="4" t="n">
        <v>550084</v>
      </c>
      <c r="D32" s="4" t="n">
        <v>410702</v>
      </c>
    </row>
    <row r="33" spans="1:4">
      <c r="A33" s="3" t="s">
        <v>132</v>
      </c>
      <c r="B33" s="4" t="n">
        <v>144342</v>
      </c>
      <c r="C33" s="4" t="n">
        <v>63030</v>
      </c>
    </row>
    <row r="34" spans="1:4">
      <c r="A34" s="3" t="s">
        <v>166</v>
      </c>
      <c r="B34" s="4" t="n">
        <v>-7651624</v>
      </c>
      <c r="C34" s="4" t="n">
        <v>-2039887</v>
      </c>
      <c r="D34" s="4" t="n">
        <v>-669292</v>
      </c>
    </row>
    <row r="35" spans="1:4">
      <c r="A35" s="3" t="s">
        <v>167</v>
      </c>
      <c r="B35" s="4" t="n">
        <v>17974729</v>
      </c>
      <c r="C35" s="4" t="n">
        <v>5610903</v>
      </c>
      <c r="D35" s="4" t="n">
        <v>7742711</v>
      </c>
    </row>
    <row r="36" spans="1:4">
      <c r="A36" s="3" t="s">
        <v>168</v>
      </c>
      <c r="B36" s="4" t="n">
        <v>17247891</v>
      </c>
      <c r="C36" s="4" t="n">
        <v>11636988</v>
      </c>
      <c r="D36" s="4" t="n">
        <v>3894277</v>
      </c>
    </row>
    <row r="37" spans="1:4">
      <c r="A37" s="3" t="s">
        <v>169</v>
      </c>
      <c r="B37" s="4" t="n">
        <v>35222620</v>
      </c>
      <c r="C37" s="4" t="n">
        <v>17247891</v>
      </c>
      <c r="D37" s="4" t="n">
        <v>11636988</v>
      </c>
    </row>
    <row r="38" spans="1:4">
      <c r="A38" s="6" t="s">
        <v>170</v>
      </c>
    </row>
    <row r="39" spans="1:4">
      <c r="A39" s="3" t="s">
        <v>171</v>
      </c>
      <c r="B39" s="4" t="n">
        <v>9162334</v>
      </c>
      <c r="C39" s="4" t="n">
        <v>5112973</v>
      </c>
      <c r="D39" s="4" t="n">
        <v>1652889</v>
      </c>
    </row>
    <row r="40" spans="1:4">
      <c r="A40" s="3" t="s">
        <v>172</v>
      </c>
      <c r="B40" s="4" t="n">
        <v>185480</v>
      </c>
      <c r="C40" s="4" t="n">
        <v>-210076</v>
      </c>
      <c r="D40" s="4" t="n">
        <v>247178</v>
      </c>
    </row>
    <row r="41" spans="1:4">
      <c r="A41" s="6" t="s">
        <v>173</v>
      </c>
    </row>
    <row r="42" spans="1:4">
      <c r="A42" s="3" t="s">
        <v>174</v>
      </c>
      <c r="B42" s="5" t="n">
        <v>5124130</v>
      </c>
      <c r="C42" s="5" t="n">
        <v>5019785</v>
      </c>
      <c r="D42" s="5" t="n">
        <v>4134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6" t="s">
        <v>175</v>
      </c>
    </row>
    <row r="4" spans="1:2">
      <c r="A4" s="3" t="s">
        <v>175</v>
      </c>
      <c r="B4" s="3"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6" t="s">
        <v>177</v>
      </c>
    </row>
    <row r="4" spans="1:2">
      <c r="A4" s="3" t="s">
        <v>177</v>
      </c>
      <c r="B4" s="3"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6" t="s">
        <v>179</v>
      </c>
    </row>
    <row r="4" spans="1:2">
      <c r="A4" s="3" t="s">
        <v>179</v>
      </c>
      <c r="B4" s="3"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0:04:35Z</dcterms:created>
  <dcterms:modified xmlns:dcterms="http://purl.org/dc/terms/" xmlns:xsi="http://www.w3.org/2001/XMLSchema-instance" xsi:type="dcterms:W3CDTF">2017-03-03T10:04:35Z</dcterms:modified>
</cp:coreProperties>
</file>